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sheetId="9" r:id="rId9"/>
    <s:sheet name="System Optimization (Gains) Los" sheetId="10" r:id="rId10"/>
    <s:sheet name="Acquisitions" sheetId="11" r:id="rId11"/>
    <s:sheet name="Reorganization and Realignment " sheetId="12" r:id="rId12"/>
    <s:sheet name="Investments" sheetId="13" r:id="rId13"/>
    <s:sheet name="Fair Value Measurements" sheetId="14" r:id="rId14"/>
    <s:sheet name="Impairment of Long-Lived Assets" sheetId="15" r:id="rId15"/>
    <s:sheet name="Income Taxes" sheetId="16" r:id="rId16"/>
    <s:sheet name="Net Income Per Share" sheetId="17" r:id="rId17"/>
    <s:sheet name="Stockholders' Equity" sheetId="18" r:id="rId18"/>
    <s:sheet name="Transactions with Related Parti" sheetId="19" r:id="rId19"/>
    <s:sheet name="Guarantees and Other Commitment" sheetId="20" r:id="rId20"/>
    <s:sheet name="Legal and Environmental Matters" sheetId="21" r:id="rId21"/>
    <s:sheet name="New Accounting Standards" sheetId="22" r:id="rId22"/>
    <s:sheet name="Basis of Presentation (Tables)" sheetId="23" r:id="rId23"/>
    <s:sheet name="Discontinued Operations (Tables" sheetId="24" r:id="rId24"/>
    <s:sheet name="System Optimization (Gains) L25" sheetId="25" r:id="rId25"/>
    <s:sheet name="Acquisitions (Tables)" sheetId="26" r:id="rId26"/>
    <s:sheet name="Reorganization and Realignmen27" sheetId="27" r:id="rId27"/>
    <s:sheet name="Investments (Tables)" sheetId="28" r:id="rId28"/>
    <s:sheet name="Fair Value Measurements (Tables" sheetId="29" r:id="rId29"/>
    <s:sheet name="Impairment of Long-Lived Asse30" sheetId="30" r:id="rId30"/>
    <s:sheet name="Net Income Per Share (Tables)" sheetId="31" r:id="rId31"/>
    <s:sheet name="Stockholders' Equity (Tables)" sheetId="32" r:id="rId32"/>
    <s:sheet name="Basis of Presentation Accelerat" sheetId="33" r:id="rId33"/>
    <s:sheet name="Basis of Presentation Schedule " sheetId="34" r:id="rId34"/>
    <s:sheet name="Discontinued Operations (Loss) " sheetId="35" r:id="rId35"/>
    <s:sheet name="Discontinued Operations Gain on" sheetId="36" r:id="rId36"/>
    <s:sheet name="System Optimization (Gains) L37" sheetId="37" r:id="rId37"/>
    <s:sheet name="System Optimization (Gains) L38" sheetId="38" r:id="rId38"/>
    <s:sheet name="Acquisitions (Details)" sheetId="39" r:id="rId39"/>
    <s:sheet name="Reorganization and Realignmen40" sheetId="40" r:id="rId40"/>
    <s:sheet name="Reorganization and Realignmen41" sheetId="41" r:id="rId41"/>
    <s:sheet name="Reorganization and Realignmen42" sheetId="42" r:id="rId42"/>
    <s:sheet name="Reorganization and Realignmen43" sheetId="43" r:id="rId43"/>
    <s:sheet name="Reorganization and Realignmen44" sheetId="44" r:id="rId44"/>
    <s:sheet name="Investments (Details)" sheetId="45" r:id="rId45"/>
    <s:sheet name="Fair Value Measurements Financi" sheetId="46" r:id="rId46"/>
    <s:sheet name="Fair Value Measurements Derivat" sheetId="47" r:id="rId47"/>
    <s:sheet name="Fair Value Measurements Non-Rec" sheetId="48" r:id="rId48"/>
    <s:sheet name="Impairment of Long-Lived Asse49" sheetId="49" r:id="rId49"/>
    <s:sheet name="Income Taxes (Details)" sheetId="50" r:id="rId50"/>
    <s:sheet name="Net Income Per Share (Details)" sheetId="51" r:id="rId51"/>
    <s:sheet name="Stockholders' Equity Rollforwar" sheetId="52" r:id="rId52"/>
    <s:sheet name="Stockholders' Equity Repurchase" sheetId="53" r:id="rId53"/>
    <s:sheet name="Stockholders' Equity Accumulate" sheetId="54" r:id="rId54"/>
    <s:sheet name="Transactions with Related Par55" sheetId="55" r:id="rId55"/>
    <s:sheet name="Guarantees and Other Commitme56" sheetId="56" r:id="rId56"/>
    <s:sheet name="Guarantees and Other Commitme57" sheetId="57" r:id="rId57"/>
    <s:sheet name="Guarantees and Other Commitme58" sheetId="58" r:id="rId58"/>
    <s:sheet name="Legal and Environmental Matte59" sheetId="59" r:id="rId59"/>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Oct. 02, 2016</t>
  </si>
  <si>
    <t>Nov. 03, 2016</t>
  </si>
  <si>
    <t>Document and Entity Information [Abstract]</t>
  </si>
  <si>
    <t>Entity Registrant Name</t>
  </si>
  <si>
    <t>WENDY'S CO</t>
  </si>
  <si>
    <t>Entity Central Index Key</t>
  </si>
  <si>
    <t>Current Fiscal Year End Date</t>
  </si>
  <si>
    <t>--01-01</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densed Consolidated Balance Sheets - USD ($) $ in Thousands</t>
  </si>
  <si>
    <t>Jan. 03, 2016</t>
  </si>
  <si>
    <t>Current assets:</t>
  </si>
  <si>
    <t>Cash and cash equivalents</t>
  </si>
  <si>
    <t>Restricted cash</t>
  </si>
  <si>
    <t>Accounts and notes receivable</t>
  </si>
  <si>
    <t>Inventories</t>
  </si>
  <si>
    <t>Prepaid expenses and other current assets</t>
  </si>
  <si>
    <t>Advertising funds restricted assets</t>
  </si>
  <si>
    <t>Total current assets</t>
  </si>
  <si>
    <t>Properties</t>
  </si>
  <si>
    <t>Goodwill</t>
  </si>
  <si>
    <t>Other intangible assets</t>
  </si>
  <si>
    <t>Investment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Total liabilities</t>
  </si>
  <si>
    <t>Commitments and contingencies</t>
  </si>
  <si>
    <t xml:space="preserve"> </t>
  </si>
  <si>
    <t>Stockholders’ equity:</t>
  </si>
  <si>
    <t>Common stock, $0.10 par value; 1,500,000 shares authorized; 470,424 shares issued</t>
  </si>
  <si>
    <t>Additional paid-in capital</t>
  </si>
  <si>
    <t>Accumulated deficit</t>
  </si>
  <si>
    <t>Common stock held in treasury, at cost; 211,531 and 198,109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Treasury Stock, Shares</t>
  </si>
  <si>
    <t>Condensed Consolidated Statements of Operations - USD ($) $ in Thousands</t>
  </si>
  <si>
    <t>3 Months Ended</t>
  </si>
  <si>
    <t>Sep. 27, 2015</t>
  </si>
  <si>
    <t>Revenues:</t>
  </si>
  <si>
    <t>Sales</t>
  </si>
  <si>
    <t>Franchise revenues</t>
  </si>
  <si>
    <t>Revenues</t>
  </si>
  <si>
    <t>Costs and expenses:</t>
  </si>
  <si>
    <t>Cost of sales</t>
  </si>
  <si>
    <t>General and administrative</t>
  </si>
  <si>
    <t>Depreciation and amortization</t>
  </si>
  <si>
    <t>System optimization (gains) losses, net</t>
  </si>
  <si>
    <t>Reorganization and realignment costs</t>
  </si>
  <si>
    <t>Impairment of long-lived assets</t>
  </si>
  <si>
    <t>Other operating expense, net</t>
  </si>
  <si>
    <t>Costs and expenses</t>
  </si>
  <si>
    <t>Operating profit</t>
  </si>
  <si>
    <t>Interest expense</t>
  </si>
  <si>
    <t>Loss on early extinguishment of debt</t>
  </si>
  <si>
    <t>Other income, net</t>
  </si>
  <si>
    <t>Income from continuing operations before income taxes</t>
  </si>
  <si>
    <t>Provision for income taxes</t>
  </si>
  <si>
    <t>Income from continuing operations</t>
  </si>
  <si>
    <t>Discontinued operations:</t>
  </si>
  <si>
    <t>(Loss) income from discontinued operations, net of income taxes</t>
  </si>
  <si>
    <t>(Loss) gain on disposal of discontinued operations, net of income taxes</t>
  </si>
  <si>
    <t>Net (loss) income from discontinued operations</t>
  </si>
  <si>
    <t>Net income</t>
  </si>
  <si>
    <t>Basic income (loss) per share:</t>
  </si>
  <si>
    <t>Continuing operations</t>
  </si>
  <si>
    <t>Discontinued operations</t>
  </si>
  <si>
    <t>Diluted income (loss) per share:</t>
  </si>
  <si>
    <t>Dividends per share</t>
  </si>
  <si>
    <t>Condensed Consolidated Statements of Comprehensive Income (Loss) - USD ($) $ in Thousands</t>
  </si>
  <si>
    <t>Other comprehensive (loss) income, net:</t>
  </si>
  <si>
    <t>Foreign currency translation adjustment</t>
  </si>
  <si>
    <t>Change in unrecognized pension loss, net of income tax benefit of $34 and $124, respectively</t>
  </si>
  <si>
    <t>Effect of cash flow hedges, net of income tax (provision) benefit of $(279) and $(273) for the three months and $(838) and $1,217 for the nine months ended October 2, 2016 and September 27, 2015, respectively</t>
  </si>
  <si>
    <t>Other comprehensive (loss) income, net</t>
  </si>
  <si>
    <t>Comprehensive income (loss)</t>
  </si>
  <si>
    <t>Condensed Consolidated Statements of Comprehensive Income (Loss) (Parenthetical) - USD ($) $ in Thousands</t>
  </si>
  <si>
    <t>Condensed Consolidated Statements of Cash Flows - USD ($) $ in Thousands</t>
  </si>
  <si>
    <t>Cash flows from operating activities:</t>
  </si>
  <si>
    <t>Adjustments to reconcile net income to net cash provided by operating activities:</t>
  </si>
  <si>
    <t>Share-based compensation</t>
  </si>
  <si>
    <t>Deferred income tax</t>
  </si>
  <si>
    <t>Excess tax benefits from share-based compensation</t>
  </si>
  <si>
    <t>Non-cash rent (income) expense, net</t>
  </si>
  <si>
    <t>Net receipt of deferred vendor incentives</t>
  </si>
  <si>
    <t>System optimization gains, net</t>
  </si>
  <si>
    <t>Gain on disposal of the Bakery</t>
  </si>
  <si>
    <t>Distributions received from TimWen joint venture</t>
  </si>
  <si>
    <t>Equity in earnings in joint ventures, net</t>
  </si>
  <si>
    <t>Long-term debt-related activities, net (see below)</t>
  </si>
  <si>
    <t>Other, net</t>
  </si>
  <si>
    <t>Changes in operating assets and liabilities:</t>
  </si>
  <si>
    <t>Net cash provided by operating activities</t>
  </si>
  <si>
    <t>Cash flows from investing activities:</t>
  </si>
  <si>
    <t>Capital expenditures</t>
  </si>
  <si>
    <t>Acquisitions</t>
  </si>
  <si>
    <t>Dispositions</t>
  </si>
  <si>
    <t>Proceeds from sale of the Bakery</t>
  </si>
  <si>
    <t>Payments for investments</t>
  </si>
  <si>
    <t>Notes receivable, net</t>
  </si>
  <si>
    <t>Changes in restricted cash</t>
  </si>
  <si>
    <t>Net cash provided by (used in) investing activities</t>
  </si>
  <si>
    <t>Cash flows from financing activities:</t>
  </si>
  <si>
    <t>Proceeds from long-term debt</t>
  </si>
  <si>
    <t>Repayments of long-term debt</t>
  </si>
  <si>
    <t>Deferred financing costs</t>
  </si>
  <si>
    <t>Change in restricted cash</t>
  </si>
  <si>
    <t>Repurchases of common stock</t>
  </si>
  <si>
    <t>Dividends</t>
  </si>
  <si>
    <t>Proceeds from stock option exercises</t>
  </si>
  <si>
    <t>Net cash used in financing activities</t>
  </si>
  <si>
    <t>Net cash used in operations before effect of exchange rate changes on cash</t>
  </si>
  <si>
    <t>Effect of exchange rate changes on cash</t>
  </si>
  <si>
    <t>Net decrease in cash and cash equivalents</t>
  </si>
  <si>
    <t>Cash and cash equivalents at beginning of period</t>
  </si>
  <si>
    <t>Cash and cash equivalents at end of period</t>
  </si>
  <si>
    <t>Details of cash flows from operating activities:</t>
  </si>
  <si>
    <t>Accretion Expense</t>
  </si>
  <si>
    <t>Amortization of Debt Issuance Costs</t>
  </si>
  <si>
    <t>Payments for termination of cash flow hedge, Operating</t>
  </si>
  <si>
    <t>Realized losses on derivatives, operating</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October 2, 2016 and the results of our operations for the three and nine months ended October 2, 2016 and September 27, 2015 and cash flows for the nine months ended October 2, 2016 and September 27, 2015 . The results of operations for the three and nine months ended October 2, 2016 are not necessarily indicative of the results to be expected for the full 2016 fiscal year. These Financial Statements should be read in conjunction with the audited consolidated financial statements for The Wendy’s Company and notes thereto included in our Annual Report on Form 10-K for the fiscal year ended January 3, 2016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nine month periods presented herein contain 13 weeks and 39 weeks, respectively. All references to years and quarters relate to fiscal periods rather than calendar periods. On May 31, 2015, Wendy’s completed the sale of its company-owned bakery, The New Bakery Company, LLC and its subsidiaries (collectively, the “Bakery”), a 100% owned subsidiary of Wendy’s. As a result of the sale of the Bakery, as further discussed in Note 2, the Bakery’s results of operations for the period from December 29, 2014 through May 31, 2015 and the gain on disposal have been included in “ Net (loss) income from discontinued operations ” in our condensed consolidated statements of operations. The Company records rental income, including any related amortization of favorable and unfavorable lease balances, for properties leased or subleased to franchisees to “Franchise revenues.” Lease expense, including any related amortization, for leased properties that are subsequently subleased to franchisees is recorded to “Other operating expense, net.” We further describe our accounting for leases in our Form 10-K. The following table presents the franchise rental income and lease expense included in our condensed consolidated statements of operations: Three Months Ended Nine Months Ended October 2, September 27, October 2, September 27, Rental income $ 37,329 $ 22,492 $ 102,420 $ 60,548 Lease expense 17,534 12,428 49,684 33,736 In connection with the reimaging of restaurants as part of our Image Activation program, we have recorded accelerated depreciation of $2,930 and $6,578 during the nine months ended October 2, 2016 and September 27, 2015 , respectively, on certain long-lived assets to reflect their use over shortened estimated useful lives. We describe the circumstances under which we record accelerated depreciation for properties in our Form 10-K. Certain reclassifications have been made to the prior year presentation to conform to the current year presentation.</t>
  </si>
  <si>
    <t>Discontinued Operations</t>
  </si>
  <si>
    <t>Discontinued Operations and Disposal Groups [Abstract]</t>
  </si>
  <si>
    <t>Discontinued Operations On May 31, 2015, Wendy’s completed the sale of 100% of its membership interest in the Bakery to East Balt US, LLC (the “Buyer”) for $78,500 in cash (subject to customary purchase price adjustments). The Company also assigned certain capital leases for transportation equipment to the Buyer but retained the related obligation, which was settled during 2015. Pursuant to the sale agreement, the Company was obligated to continue to provide health insurance benefits to the Bakery’s employees at the Company’s expense through December 31, 2015. The Company recorded a pre-tax gain on the disposal of the Bakery of $27,526 during the nine months ended September 27, 2015 , which included transaction closing costs and a reduction of goodwill. The Company recognized income tax expense associated with the gain on disposal of $12,709 during the nine months ended September 27, 2015 , which included the impact of the disposal of non-deductible goodwill. In conjunction with the Bakery sale, Wendy’s entered into a transition services agreement with the Buyer, pursuant to which Wendy’s provided certain continuing corporate and shared services to the Buyer through March 31, 2016 for no additional consideration. A purchasing cooperative, Quality Supply Chain Co-op, Inc. (“QSCC”), established by Wendy’s and its franchisees, agreed to continue to source sandwich buns from the Bakery for a specified time period following the sale of the Bakery. As a result, Wendy’s paid the Buyer $7,718 and $4,699 for the purchase of sandwich buns during the nine months ended October 2, 2016 and for the period from June 1, 2015 through September 27, 2015 , respectively, which has been recorded to “Cost of sales.” Information related to the Bakery has been reflected in the accompanying condensed consolidated financial statements as follows: • Balance sheets - As a result of our sale of the Bakery on May 31, 2015, there are no remaining Bakery assets and liabilities. • Statements of operations - The Bakery’s results of operations for the period from December 29, 2014 through May 31, 2015 have been presented as discontinued operations. In addition, the gain on disposal of the Bakery has been included in “ Net (loss) income from discontinued operations ” for the three and nine months ended September 27, 2015 . • Statements of cash flows - The Bakery’s cash flows prior to its sale (for the period from December 29, 2014 through May 31, 2015) have been included in, and not separately reported from, our consolidated statement of cash flows. The consolidated statement of cash flows for the nine months ended September 27, 2015 also includes the effects of the sale of the Bakery. The following table presents the Bakery’s results of operations and the gain on disposal, which have been included in discontinued operations: Three Months Nine Months Ended September 27, 2015 (e) September 27, Revenues (a) $ — $ 25,885 Cost of sales (b) (207 ) (7,543 ) (207 ) 18,342 General and administrative 4 (1,093 ) Depreciation and amortization (c) — (2,297 ) Other income (expense), net (d) 15 (19 ) (Loss) income from discontinued operations before income taxes (188 ) 14,933 Provision for income taxes (229 ) (5,762 ) (Loss) income from discontinued operations, net of income taxes (417 ) 9,171 Gain on disposal of discontinued operations before income taxes 188 27,526 Provision for income taxes on gain on disposal (510 ) (12,709 ) (Loss) gain on disposal of discontinued operations, net of income taxes (322 ) 14,817 Net (loss) income from discontinued operations $ (739 ) $ 23,988 _______________ (a) Includes sales of sandwich buns and related products previously reported in “Sales” as well as rental income. (b) The nine months ended September 27, 2015 includes employee separation costs of $791 as a result of the sale of the Bakery. In addition, the nine months ended September 27, 2015 includes a reduction to cost of sales of $12,486 , as further described in the Form 10-K, resulting from the reversal of a liability recorded during 2013 associated with the Bakery’s withdrawal from a multiemployer pension plan. (c) Included in “Depreciation and amortization” in our condensed consolidated statement of cash flows for the period presented. (d) Includes net gains on sales of other assets. During the nine months ended September 27, 2015 , the Bakery received cash proceeds of $50 resulting in net gains on sales of other assets of $32 . (e) Represents post-closing adjustments recorded during the third quarter of 2015. The Bakery’s capital expenditures were $2,693 for the nine months ended September 27, 2015 , which are included in “Capital expenditures” in our condensed consolidated statement of cash flows. The following table summarizes the gain on the disposal of our Bakery, which has been included in discontinued operations: Nine Months Ended September 27, Proceeds from sale of the Bakery (a) $ 78,408 Net working capital (b) (5,655 ) Net properties sold (c) (30,664 ) Goodwill allocated to the sale of the Bakery (12,067 ) Other (d) (2,684 ) 27,338 Post-closing adjustments on the sale of the Bakery 188 27,526 Provision for income taxes (e) (12,709 ) Gain on disposal of discontinued operations, net of income taxes $ 14,817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Gains) Losses, Net</t>
  </si>
  <si>
    <t>Property, Plant and Equipment [Abstract]</t>
  </si>
  <si>
    <t>System Optimization Gains, Net</t>
  </si>
  <si>
    <t>System Optimization (Gains) Losses, Net In July 2013, the Company announced a system optimization initiative, as part of its brand transformation, which includes a shift from company-owned restaurants to franchised restaurants over time, through acquisitions and dispositions, as well as facilitating franchisee-to-franchisee restaurant transfers. In February 2015, the Company announced plans to sell approximately 540 additional restaurants to franchisees and reduce its ongoing company-owned restaurant ownership to approximately 5% of the total system by the end of 2016. During 2015 , 2014 and 2013 , the Company completed the sale of 327 , 255 and 244 company-owned restaurants to franchisees, respectively, which included the sale of all of its company-owned restaurants in Canada. During the nine months ended October 2, 2016 and September 27, 2015 , the Company completed the sale of 211 and 109 company-owned restaurants to franchisees, respectively. The Company recognized net gains totaling $48,106 and $14,751 on the sale of company-owned restaurants and other assets during the nine months ended October 2, 2016 and September 27, 2015 , respectively. In addition, the Company facilitated the transfer of 144 restaurants between franchisees during the nine months ended October 2, 2016 . The Company expects to complete its plan to reduce company-owned restaurant ownership to approximately 5% of the total system with the sale of 98 restaurants during the remainder of 2016, all of which were classified as held for sale as of October 2, 2016 . Gains and losses recognized on dispositions are recorded to “ System optimization (gains) losses, net ” in our condensed consolidated statements of operations. Costs related to our system optimization initiative are recorded to “ Reorganization and realignment costs ,” and include severance and employee related costs, professional fees and other associated costs, which are further described in Note 5 . The following is a summary of the disposition activity recorded as a result of our system optimization initiative: Three Months Ended Nine Months Ended October 2, September 27, October 2, September 27, Number of restaurants sold to franchisees 156 9 211 109 Proceeds from sales of restaurants $ 124,765 $ 3,084 $ 164,380 $ 39,133 Net assets sold (a) (58,227 ) (1,867 ) (75,282 ) (19,247 ) Goodwill related to sales of restaurants (24,254 ) (483 ) (30,630 ) (8,346 ) Net (unfavorable) favorable leases (b) (6,225 ) (1,506 ) (11,131 ) 5,889 Other (c) (726 ) — (1,521 ) (3,224 ) 35,333 (772 ) 45,816 14,205 Post-closing adjustments on sales of restaurants (d) (120 ) (495 ) (1,710 ) (1,134 ) Gain (loss) on sales of restaurants, net 35,213 (1,267 ) 44,106 13,071 Gain on sales of other assets, net (e) 2,543 1,169 4,000 1,680 System optimization gains (losses), net $ 37,756 $ (98 ) $ 48,106 $ 14,751 _______________ (a) Net assets sold consisted primarily of inventory and equipment. (b) During the three and nine months ended October 2, 2016 , the Company recorded favorable lease assets of $2,114 and $2,297 , respectively, and unfavorable lease liabilities of $8,339 and $13,428 , respectively, as a result of leasing and/or subleasing land, buildings and/or leasehold improvements to franchisees in connection with sales of restaurants. During the three and nine months ended September 27, 2015 , the Company recorded favorable lease assets of $185 and $25,992 , respectively, and unfavorable lease liabilities of $1,691 and $20,103 , respectively. (c) The nine months ended September 27, 2015 includes a deferred gain of $2,658 related to the sale of 14 Canadian restaurants to a franchisee during the second quarter of 2015, as a result of certain contingencies related to the extension of lease terms. The deferred gain is included in “Other liabilities.” The nine months ended September 27, 2015 also includes a note receivable of $1,801 from a franchisee in connection with the sale of 16 Canadian restaurants, which was recognized as part of the overall loss on sale during the second quarter of 2015. (d) The nine months ended September 27, 2015 includes the recognition of a gain on sale of $2,450 related to the repayment of notes receivable from franchisees in connection with sales of restaurants in 2014. (e) During the three and nine months ended October 2, 2016 , the Company received cash proceeds of $4,006 and $9,469 , respectively, primarily from the sale of surplus properties. During the three and nine months ended September 27, 2015 , the Company received cash proceeds of $4,576 and $7,174 , respectively. Assets Held for Sale October 2, January 3, 2016 Number of restaurants classified as held for sale 98 99 Net restaurant assets held for sale (a) $ 37,370 $ 50,262 Other assets held for sale (a) $ 4,198 $ 7,124 _______________ (a)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 As part of our system optimization initiative, the Company completed sales of certain assets used in the operation of 52 Wendy’s company-owned restaurants subsequent to October 2, 2016 for cash proceeds of approximately $36,600 , subject to customary purchase price adjustments.</t>
  </si>
  <si>
    <t>Business Combinations [Abstract]</t>
  </si>
  <si>
    <t>Acquisitions The table below presents the allocation of the total purchase price to the fair value of assets acquired and liabilities assumed for acquisitions of franchised restaurants: Nine Months Ended October 2, September 27, Restaurants acquired from franchisees 2 4 Total consideration paid, net of cash received $ 2,209 $ 1,232 Identifiable assets acquired and liabilities assumed: Properties 2,218 1,303 Acquired franchise rights — 760 Other assets 9 — Capital lease obligations — (438 ) Unfavorable leases — (440 ) Other liabilities (18 ) (80 ) Total identifiable net assets 2,209 1,105 Goodwill $ — $ 127</t>
  </si>
  <si>
    <t>Reorganization and Realignment Cost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Nine Months Ended October 2, September 27, October 2, September 27, G&amp;A realignment $ 38 $ 1,461 $ 971 $ 9,996 System optimization initiative 2,091 4,293 6,895 6,650 Reorganization and realignment costs $ 2,129 $ 5,754 $ 7,866 $ 16,646 General and Administrative ( “ G&amp;A ”) Realignment In November 2014, the Company initiated a plan to reduce its general and administrative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costs totaling $971 during the nine months ended October 2, 2016 and $24,239 in aggregate since inception. The Company expects to incur additional costs aggregating approximately $350 during the remainder of 2016, comprised primarily of recruitment and relocation costs for the reinvestment in resources to drive long-term growth. The following is a summary of the activity recorded as a result of our G&amp;A realignment plan: Three Months Ended Nine Months Ended Total Incurred Since Inception October 2, September 27, October 2, September 27, Severance and related employee costs (a) $ — $ 513 $ 11 $ 3,132 $ 14,939 Recruitment and relocation costs 29 270 922 1,254 2,789 Other 9 2 38 43 175 38 785 971 4,429 17,903 Share-based compensation (b) — 676 — 5,567 6,336 Total G&amp;A realignment $ 38 $ 1,461 $ 971 $ 9,996 $ 24,239 _______________ (a) The nine months ended October 2, 2016 includes a reversal of an accrual of $32 as a result of a change in estimate. (b) Represents incremental share-based compensation resulting from the modification of stock options and performance-based awards in connection with the termination of employees under our G&amp;A realignment plan. The tables below present a rollforward of our accruals for our G&amp;A realignment plan, which are included in “Accrued expenses and other current liabilities.” Balance January 3, 2016 Charges Payments Balance October 2, 2016 Severance and related employee costs $ 3,431 $ 11 $ (2,642 ) $ 800 Recruitment and relocation costs 144 922 (991 ) 75 Other — 38 (38 ) — $ 3,575 $ 971 $ (3,671 ) $ 875 Balance December 28, 2014 Charges Payments Balance September 27, 2015 Severance and related employee costs $ 11,609 $ 3,132 $ (9,256 ) $ 5,485 Recruitment and relocation costs 149 1,254 (1,238 ) 165 Other 5 43 (48 ) — $ 11,763 $ 4,429 $ (10,542 ) $ 5,650 System Optimization Initiative The Company has recognized costs related to its system optimization initiative, which includes a shift from company-owned restaurants to franchised restaurants over time, through acquisitions and dispositions, as well as facilitating franchisee-to-franchisee restaurant transfers. The Company expects to incur additional costs of approximately $3,700 during the remainder of 2016, which are primarily comprised of professional fees. The following is a summary of the costs recorded as a result of our system optimization initiative: Three Months Ended Nine Months Ended Total Incurred Since Inception October 2, September 27, October 2, September 27, Severance and related employee costs $ 28 $ 225 $ 46 $ 854 $ 18,198 Professional fees 1,991 242 5,137 393 14,310 Other (a) 72 337 112 292 5,583 2,091 804 5,295 1,539 38,091 Accelerated depreciation and amortization (b) — 3,489 1,600 5,111 25,398 Share-based compensation (c) — — — — 5,013 Total system optimization initiative $ 2,091 $ 4,293 $ 6,895 $ 6,650 $ 68,502 _______________ (a) The nine months ended October 2, 2016 and September 27, 2015 include a reversal of an accrual of $50 and $210 , respectively, as a result of a change in estimate. (b) Primarily includes accelerated amortization of previously acquired franchise rights related to company-owned restaurants in territories that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 The tables below present a rollforward of our accrual for our system optimization initiative, which is included in “Accrued expenses and other current liabilities.” Balance January 3, 2016 Charges Payments Balance October 2, 2016 Severance and related employee costs $ 77 $ 46 $ (123 ) $ — Professional fees 708 5,137 (5,740 ) 105 Other 90 112 (202 ) — $ 875 $ 5,295 $ (6,065 ) $ 105 Balance December 28, 2014 Charges Payments Balance September 27, 2015 Severance and related employee costs $ 2,235 $ 854 $ (3,003 ) $ 86 Professional fees 146 393 (488 ) 51 Other 423 292 (523 ) 192 $ 2,804 $ 1,539 $ (4,014 ) $ 329</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Other operating expense, net.” Presented below is activity related to our investment in TimWen and the Brazil JV included in our condensed consolidated financial statements: Nine Months Ended October 2, September 27, Balance at beginning of period $ 55,541 $ 69,790 Investment 172 — Equity in earnings for the period 8,207 8,689 Amortization of purchase price adjustments (a) (1,712 ) (1,721 ) 6,495 6,968 Distributions received (8,451 ) (9,198 ) Foreign currency translation adjustment included in “Other comprehensive (loss) income, net” 3,204 (8,928 ) Balance at end of period $ 56,961 $ 58,632 _______________ (a) Purchase price adjustments that impacted the carrying value of the Company’s investment in TimWen are being amortized over the average original aggregate life of 21 year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October 2, January 3, Carrying Amount Fair Value Carrying Amount Fair Value Fair Value Measurements Financial assets Cash equivalents $ 88,247 $ 88,247 $ 45,339 $ 45,339 Level 1 Non-current cost method investments (a) 2,726 301,991 2,828 249,870 Level 3 Financial liabilities Series 2015-1 Class A-2-I Notes (b) 866,250 866,943 872,813 849,106 Level 2 Series 2015-1 Class A-2-II Notes (b) 891,000 900,088 897,750 879,795 Level 2 Series 2015-1 Class A-2-III Notes (b) 495,000 491,090 498,750 484,648 Level 2 7% debentures, due in 2025 (b) 87,971 101,000 87,057 100,500 Level 2 Guarantees of franchisee loan obligations (c) 301 301 851 851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 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the nine months ended September 27, 2015 included seven forward-starting interest rate swaps designated as cash flow hedges to change the floating rate interest payments for $350,000 and $100,000 in borrowings associated with the Term A and Term B Loans, respectively, under the Company’s prior credit agreement, to fixed rate interest payments beginning June 30, 2015 and maturing on December 31, 2017. In May 2015, the Company terminated these interest rate swaps and paid $7,275 , which was recorded against the derivative liability. The unrealized loss on the cash flow hedges at termination of $7,275 is being reclassified on a straight-line basis from “Accumulated other comprehensive loss” to “Interest expense” beginning June 30, 2015 (the original effective date of the interest rate swaps) through December 31, 2017 (the original maturity date of the interest rate swaps). Reclassifications of unrealized losses on cash flow hedges from “Accumulated other comprehensive loss” to “Interest expense” were $723 and $2,170 for the three and nine months ended October 2, 2016 , respectively, and $708 for both the three and nine months ended September 27, 2015 . There was no hedge ineffectiveness from these cash flows hedges through their termination in May 2015. Non-Recurring Fair Value Measurements Assets and liabilities remeasured to fair value on a non-recurring basis during the nine months ended October 2, 2016 and the year ended January 3, 2016 resulted in impairment that we have recorded to “Impairment of long-lived assets” in our condensed consolidated statements of operations. Total losses for the nine months ended October 2, 2016 and the year ended January 3, 2016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wned restaurants. The fair value of long-lived assets held and used presented in the tables below represents the remaining carrying value and was estimated based on either discounted cash flows of future anticipated lease and sublease income or current market values. Total losses for the nine months ended October 2, 2016 and the year ended January 3, 2016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8 for more information on impairment of our long-lived assets. Fair Value Measurements Nine Months Ended October 2, 2016 Total Losses October 2, Level 1 Level 2 Level 3 Held and used $ 5,471 $ — $ — $ 5,471 $ 12,768 Held for sale 1,642 — — 1,642 223 Total $ 7,113 $ — $ — $ 7,113 $ 12,991 Fair Value Measurements 2015 Total Losses January 3, 2016 Level 1 Level 2 Level 3 Held and used $ 10,244 $ — $ — $ 10,244 $ 22,346 Held for sale 4,328 — — 4,328 2,655 Total $ 14,572 $ — $ — $ 14,572 $ 25,001</t>
  </si>
  <si>
    <t>Impairment of Long-Lived Assets</t>
  </si>
  <si>
    <t>Asset Impairment Charges [Abstract]</t>
  </si>
  <si>
    <t>Impairment of Long-Lived Assets During the three and nine months ended October 2, 2016 and September 27, 2015 , the Company recorded impairment charges on long-lived assets as a result of (1) the Company’s decision to lease and/or sublease properties to franchisees in connection with the sale or anticipated sale of company-owned restaurants, (2) closing company-owned restaurants and classifying such properties as held for sale and (3) the deterioration in operating performance of certain company-owned restaurants and charges for capital improvements in restaurants impaired in prior years which did not subsequently recover. The Company may recognize additional impairment charges resulting from leasing or subleasing additional properties to franchisees in connection with sales of company-owned restaurants to franchisees. The following is a summary of impairment losses recorded, which represent the excess of the carrying amount over the fair value of the affected assets and are included in “Impairment of long-lived assets.” Three Months Ended Nine Months Ended October 2, September 27, October 2, September 27, Restaurants leased or subleased to franchisees $ 163 $ 1,235 $ 12,654 $ 9,491 Surplus properties 119 59 223 1,211 Company-owned restaurants 79 219 114 2,766 $ 361 $ 1,513 $ 12,991 $ 13,468</t>
  </si>
  <si>
    <t>Income Taxes</t>
  </si>
  <si>
    <t>Income Tax Disclosure [Abstract]</t>
  </si>
  <si>
    <t>Income Taxes The Company’s effective tax rate on income from continuing operations for the three months ended October 2, 2016 and September 27, 2015 was 37.2% and 70.5% , respectively. The Company’s effective tax rate varies from the U.S. federal statutory rate of 35% due to the effect of (1) non-deductible goodwill disposed of in connection with our system optimization initiative described in Note 3, (2) state income taxes net of federal benefits, including non-recurring changes to state deferred taxes, (3) changes to valuation allowances on state net operating loss carryforwards due to changes in expected future state taxable income available to utilize certain state net operating loss carryforwards and (4) employment credits. The Company’s effective tax rate on income from continuing operations for the nine months ended October 2, 2016 and September 27, 2015 was 33.3% and 45.3% , respectively. The Company’s effective tax rate varies from the U.S. federal statutory rate of 35% due to the effect of (1) changes to valuation allowances on state net operating loss carryforwards due to the expected sale of restaurants under our system optimization initiative, including a correction to a prior year identified and recorded in the first quarter of 2016, which resulted in a benefit of $2,878 , (2) state income taxes net of federal benefits, including non-recurring changes to state deferred taxes, (3) non-deductible goodwill disposed of in connection with our system optimization initiative, including a correction to a prior year identified and recorded in the second quarter of 2016, which resulted in a benefit of $4,235 and (4) employment credits. The Company evaluated the corrections of the prior year errors in relation to the estimated income for the full fiscal year and to the trend on earnings. The Company concluded that correcting the errors did not materially affect the estimated 2016 full year income. There were no significant changes to unrecognized tax benefits or related interest and penalties for the Company for the nine months ended October 2, 2016 . During the next twelve months, we believe that it is reasonably possible the Company will reduce its unrecognized tax benefits by up to $393 , primarily due to expected settlements with taxing authorities. The Company includes refundable income taxes in “Accounts and notes receivable” in the accompanying condensed consolidated balance sheets. Refundable income taxes were $22,411 and $23,508 as of October 2, 2016 and January 3, 2016 , respectively.</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Nine Months Ended October 2, September 27, October 2, September 27, Common stock: Weighted average basic shares outstanding 260,976 292,256 265,702 340,869 Dilutive effect of stock options and restricted shares 3,832 4,695 4,239 6,032 Weighted average diluted shares outstanding 264,808 296,951 269,941 346,901 Diluted net income per share for the three and nine months ended October 2, 2016 and September 27, 2015 was computed by dividing net income by the weighted average number of basic shares outstanding plus the potential common share effect of dilutive stock options and restricted shares. We excluded potential common shares of 2,233 and 2,072 for the three and nine months ended October 2, 2016 , respectively, and 3,118 and 1,439 for the three and nine months ended September 27, 2015 , respectively, from our diluted net income per share calculation as they would have had anti-dilutive effects.</t>
  </si>
  <si>
    <t>Stockholders' Equity</t>
  </si>
  <si>
    <t>Equity [Abstract]</t>
  </si>
  <si>
    <t>Stockholders’ Equity Stockholders’ Equity The following is a summary of the changes in stockholders’ equity: Nine Months Ended October 2, September 27, Balance at beginning of period $ 752,914 $ 1,717,576 Comprehensive income 112,896 43,197 Cash dividends (47,793 ) (55,414 ) Repurchases of common stock (162,492 ) (1,078,404 ) Share-based compensation 14,260 18,784 Exercises of stock options 10,600 17,996 Vesting of restricted shares (3,853 ) (7,323 ) Tax benefit from share-based compensation 1,898 48,897 Other 145 148 Balance at end of period $ 678,575 $ 705,457 Repurchases of Common Stock On June 1, 2015, our Board of Directors authorized a repurchase program for up to $1,400,000 of our common stock through January 1, 2017, when and if market conditions warrant and to the extent legally permissible. During the first nine months of 2016, the Company repurchased 16,034 shares with an aggregate purchase price of $162,252 , of which $2,998 was accrued at October 2, 2016 and excluding commissions of $240 . As of October 2, 2016 , the Company had $215,904 of availability remaining under its June 2015 authorization. Subsequent to October 2, 2016 through November 3, 2016 , the Company repurchased 2,108 shares with an aggregate purchase price of $22,734 , excluding commissions of $32 . The Company announced its intention to complete substantially all of the $1,400,000 share repurchase program by entering into an accelerated share repurchase agreement for $150,000 during the fourth quarter of 2016. Also as part of the June 2015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Nelson Peltz, Peter W. May (Messrs. Peltz and May are members of the Company’s Board of Directors) and Edward P. Garden (who served on the Company’s Board of Directors until December 14, 2015)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On June 30, 2015, the tender offer expired and on July 8, 2015, the Company repurchased 55,808 shares at $11.45 per share for an aggregate purchase price of $639,000 . On July 17, 2015, the Company repurchased 18,416 shares at $11.45 per share, pursuant to the separate stock purchase agreement, for an aggregate purchase price of $210,867 . As a result, the $850,000 share repurchase program that commenced on June 3, 2015 was completed during the third quarter of 2015. During the nine months ended September 27, 2015 , the Company incurred costs of $2,288 in connection with the tender offer and Trian Group stock purchase agreement, which were recorded to treasury stock. In August 2015, the Company entered into an accelerated share repurchase agreement (the “ASR Agreement”) with a third-party financial institution to repurchase common stock as part of the Company’s existing share repurchase programs. Under the ASR Agreement, the Company paid the financial institution an initial purchase price of $164,500 in cash and received an initial delivery of 14,385 shares of common stock, representing an estimate of 85% of the total shares expected to be delivered under the ASR Agreement. The total number of shares of common stock ultimately purchased by the Company under the ASR Agreement was based on the average of the daily volume-weighted average prices of the common stock during the term of the ASR Agreement, less an agreed discount. On September 25, 2015, the Company completed the ASR Agreement and received an additional 3,551 shares of common stock. During the three and nine months ended September 27, 2015, the Company incurred costs of $32 in connection with the ASR Agreement, which were recorded to treasury stock. In August 2014, our Board of Directors authorized a repurchase program for up to $100,000 of our common stock through December 31, 2015, when and if market conditions warrant and to the extent legally permissible. As part of the August 2014 authorization, $76,111 remained available as of December 28, 2014. During the first and second quarters of 2015, the Company repurchased 5,655 shares with an aggregate purchase price of $61,631 , excluding commissions of $86 . During the third quarter of 2015, the Company repurchased $14,480 through the accelerated share repurchase agreement described above. As a result, the $100,000 share repurchase program authorized in August 2014 was completed. Accumulated Other Comprehensive Loss The following table provides a rollforward of the components of accumulated other comprehensive loss, net of tax as applicable: Foreign Currency Translation Cash Flow Hedges (a) Pension Total Balance at January 3, 2016 $ (66,163 ) $ (3,571 ) $ (1,089 ) $ (70,823 ) Current-period other comprehensive income (loss) 10,887 1,332 (56 ) 12,163 Balance at October 2, 2016 $ (55,276 ) $ (2,239 ) $ (1,145 ) $ (58,660 ) Balance at December 28, 2014 $ (28,363 ) $ (2,044 ) $ (887 ) $ (31,294 ) Current-period other comprehensive loss (29,879 ) (2,007 ) (203 ) (32,089 ) Balance at September 27, 2015 $ (58,242 ) $ (4,051 ) $ (1,090 ) $ (63,383 ) _______________ (a) Current-period other comprehensive income (loss) includes the reclassification of unrealized losses on cash flow hedges from “Accumulated other comprehensive loss” to our condensed consolidated statements of operations of $444 and $1,332 for the three and nine months ended October 2, 2016 , respectively, and $435 for both the three and nine months ended September 27, 2015 . The reclassification of unrealized losses on cash flow hedges consists of $723 and $2,170 for the three and nine months ended October 2, 2016 , respectively, and $708 for both the three and nine months ended September 27, 2015 , recorded to “Interest expense,” net of the related income tax benefit of $279 and $838 for the three and nine months ended October 2, 2016 , respectively, and $273 for both the three and nine months ended September 27, 2015 , recorded to “Provision for income taxes.” Current-period other comprehensive loss for the nine months ended September 27, 2015 also includes the effect of changes in unrealized losses on cash flow hedges, net of tax. See Note 7 for more information.</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ransactions with QSCC Wendy’s received $76 and $138 of lease income from its purchasing cooperative, QSCC, during the nine months ended October 2, 2016 and September 27, 2015 , respectively, which has been recorded as a reduction to “General and administrative.” TimWen Lease and Management Fee Payments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wned restaurants in Canada to franchisees during the second quarter of 2015, all of the restaurant facilities are subleased to franchisees. During the nine months ended October 2, 2016 and September 27, 2015 , Wendy’s paid TimWen $8,926 and $9,066 , respectively, under these lease agreements. In addition, TimWen paid Wendy’s a management fee under the TimWen joint venture agreement of $156 and $164 during the nine months ended October 2, 2016 and September 27, 2015 , respectively, which has been included as a reduction to “General and administrative.”</t>
  </si>
  <si>
    <t>Guarantees and Other Commitments and Contingencies</t>
  </si>
  <si>
    <t>Commitments and Contingencies Disclosure [Abstract]</t>
  </si>
  <si>
    <t>Guarantees and Other Commitments and Contingencies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payments for the first three years of operation for qualifying new restaurants opened by January 1, 2017. Wendy’s also has incentive programs for 2016 for franchisees that commence Image Activation restaurant remodels during the year. The incentive programs provide for reductions in royalty payments for one year or two years after the completion of construction, depending on the type of remodel. In 2015, Wendy’s added an additional incentive to the 2016 program described above to include waiving the franchise agreement renewal fee for certain types of remodels. In addition, Wendy’s had incentive programs in 2015 that included reductions in royalty payments for franchisees’ participation in the Image Activation program. Franchisee Image Activation Financing Program Wendy’s executed an agreement in 2013 to partner with a third-party lender to establish a financing program for franchisees that participate in our Image Activation program. Under the program, the lender agreed to provide loans to franchisees to be used for the reimaging of restaurants according to the guidelines and specifications under Wendy’s Image Activation program. To support the program, Wendy’s provided to the lender a $6,000 irrevocable stand-by letter of credit, which was issued on July 1, 2013 and was cash collateralized. During the three months ended April 3, 2016, the Company entered into an agreement to reduce the letter of credit from $6,000 to $1,000 due to franchisees successfully obtaining financing independently. During the three months ended July 3, 2016, the new irrevocable letter of credit of $1,000 was issued against the Company’s $2,275,000 securitized financing facility and the $6,000 letter of credit was terminated. During the three months ended October 2, 2016 , the Company executed an agreement to terminate the letter of credit agreement that had been previously executed as part of the financing program and was fully released from the $1,000 letter of credit against the securitized financing facility. Lease Guarantees Wendy’s has guaranteed the performance of certain leases and other obligations, primarily from former company-owned restaurant locations now operated by franchisees, amounting to $32,922 as of October 2, 2016 . These leases extend through 2050. We have not received any notice of default related to these leases as of October 2, 2016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974 as of October 2, 2016 . These leases expire on various dates through 2021. Letters of Credit As of October 2, 2016 , the Company had outstanding letters of credit with various parties totaling $33,961 , of which $6,165 were cash collateralized. The outstanding letters of credit include amounts outstanding against the securitized financing facility. The related cash collateral is classified as “Restricted cash” in the condensed consolidated balance sheet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October 2, 2016 , the Company had accruals for all of its legal and environmental matters aggregating $1,508 .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si>
  <si>
    <t>New Accounting Standards</t>
  </si>
  <si>
    <t>New Accounting Pronouncements and Changes in Accounting Principles [Abstract]</t>
  </si>
  <si>
    <t>New Accounting Standards New Accounting Standards In August 2016, the Financial Accounting Standards Board (“FASB”) issued an amendment that provides guidance for proper classification of certain cash receipts and payments in the statement of cash flows. The amendment requires retrospective adoption for all periods presented in the statement of cash flows and is effective commencing with our 2018 fiscal year. We are currently evaluating the impact of the adoption of this guidance on our consolidated financial statements. In June 2016, the FASB issued an amendment that will require the Company to determine impairment of financial instruments based on expected losses rather than incurred losses. The transition method varies with the type of instrument; however, most debt instruments will be transitioned using a modified retrospective approach. The amendment is effective commencing with our 2020 fiscal year. We are currently evaluating the impact of the adoption of this guidance on our consolidated financial statements. In March 2016, the FASB issued an amendment that modifies several aspects of the accounting for employee share-based payment transactions, including the accounting for income taxes, forfeitures and statutory withholding requirements, as well as statement of cash flows presentation. The transition requirement is mostly modified retrospective, with the exception of recognition of excess tax benefits and tax deficiencies that requires prospective adoption. The amendment is effective commencing with our 2017 fiscal year. We are currently evaluating the impact of the adoption of this guidance on our consolidated financial statements. In March 2016, the FASB issued an amendment that clarifies the steps for assessing triggering events of embedded contingent put and call options within debt instruments. The amendment requires modified retrospective adoption and is effective commencing with our 2017 fiscal year. We are currently evaluating the impact of the adoption of this guidance on our consolidated financial statements. In March 2016, the FASB issued an amendment related to equity method accounting, which eliminates the requirement to retrospectively apply the equity method to an investment that subsequently qualifies for such accounting as a result of an increase in level of ownership interest or degree of influence. The amendment requires prospective adoption and is effective commencing with our 2017 fiscal year. We are currently evaluating the impact of the adoption of this guidance on our consolidated financial statement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with lease terms of more than 12 months. The amendment requires the recognition and measurement of leases at the beginning of the earliest period presented using a modified retrospective approach and is effective commencing with our 2019 fiscal year. We are currently evaluating the impact of the adoption of this guidance on our consolidated financial statements, but we expect this will have a material effect on our balance sheet since the Company has a significant amount of operating and capital lease arrangements. In May 2014, the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now effective commencing with our 2018 fiscal year. The guidance allows for either a full retrospective or modified retrospective transition method. We are continuing to evaluate which transition method to use. We do not believe this guidance will impact our recognition of revenue from company-owned restaurant sales or our recognition of continuing royalty revenues from franchisees, which are based on a percentage of franchise sales. We are continuing to evaluate the impact the adoption of this guidance will have on our business, including the recognition of transactions such as franchise development fees, initial fees from franchisees and sales of company-owned restaurants to franchisees, as well as the accounting for our national advertising funds. New Accounting Standards Adopted In September 2015, the FASB issued an amendment that requires an acquirer to recognize adjustments to provisional amounts during the measurement period, in the period such adjustments are identified, rather than retrospectively adjusting previously reported amounts. The Company adopted this amendment, prospectively, during the first quarter of 2016. The adoption of this guidance did not impact our consolidated financial statements. In April 2015, the FASB issued an amendment that clarifies the accounting for fees paid in a cloud computing arrangement. The amendment provides guidance to customers about whether a cloud computing arrangement includes a software license. The Company adopted this amendment, prospectively, during the first quarter of 2016. The adoption of this guidance did not materially impact our consolidated financial statements. In February 2015, the FASB issued an amendment that revises the consolidation requirements and significantly changes the consolidation analysis required under current guidance. The Company adopted this amendment, prospectively, during the first quarter of 2016. The adoption of this guidance did not impact our consolidated financial statements. In June 2014, the FASB issued an amendment to clarify that a performance target that affects vesting and that could be achieved after the requisite service period should be treated as a performance condition and therefore should not be reflected in estimating the grant-date fair value of the award. The Company adopted this amendment during the first quarter of 2016. The adoption of this guidance did not impact our consolidated financial statements.</t>
  </si>
  <si>
    <t>Basis of Presentation (Tables)</t>
  </si>
  <si>
    <t>Schedule of Franchise Rent Income and Expense [Table Text Block]</t>
  </si>
  <si>
    <t>The following table presents the franchise rental income and lease expense included in our condensed consolidated statements of operations: Three Months Ended Nine Months Ended October 2, September 27, October 2, September 27, Rental income $ 37,329 $ 22,492 $ 102,420 $ 60,548 Lease expense 17,534 12,428 49,684 33,736</t>
  </si>
  <si>
    <t>Discontinued Operations (Tables) - Bakery [Member]</t>
  </si>
  <si>
    <t>Discontinued Operations [Member]</t>
  </si>
  <si>
    <t>Income Statement, Balance Sheet and Additional Disclosures by Disposal Groups, Including Discontinued Operations [Line Items]</t>
  </si>
  <si>
    <t>Disposal Groups, Including Discontinued Operations [Table Text Block]</t>
  </si>
  <si>
    <t xml:space="preserve">The following table presents the Bakery’s results of operations and the gain on disposal, which have been included in discontinued operations: Three Months Nine Months Ended September 27, 2015 (e) September 27, Revenues (a) $ — $ 25,885 Cost of sales (b) (207 ) (7,543 ) (207 ) 18,342 General and administrative 4 (1,093 ) Depreciation and amortization (c) — (2,297 ) Other income (expense), net (d) 15 (19 ) (Loss) income from discontinued operations before income taxes (188 ) 14,933 Provision for income taxes (229 ) (5,762 ) (Loss) income from discontinued operations, net of income taxes (417 ) 9,171 Gain on disposal of discontinued operations before income taxes 188 27,526 Provision for income taxes on gain on disposal (510 ) (12,709 ) (Loss) gain on disposal of discontinued operations, net of income taxes (322 ) 14,817 Net (loss) income from discontinued operations $ (739 ) $ 23,988 _______________ (a) Includes sales of sandwich buns and related products previously reported in “Sales” as well as rental income. (b) The nine months ended September 27, 2015 includes employee separation costs of $791 as a result of the sale of the Bakery. In addition, the nine months ended September 27, 2015 includes a reduction to cost of sales of $12,486 , as further described in the Form 10-K, resulting from the reversal of a liability recorded during 2013 associated with the Bakery’s withdrawal from a multiemployer pension plan. (c) Included in “Depreciation and amortization” in our condensed consolidated statement of cash flows for the period presented. (d) Includes net gains on sales of other assets. During the nine months ended September 27, 2015 , the Bakery received cash proceeds of $50 resulting in net gains on sales of other assets of $32 . (e) Represents post-closing adjustments recorded during the third quarter of 2015. </t>
  </si>
  <si>
    <t>Discontinued Operations, Disposed of by Sale [Member]</t>
  </si>
  <si>
    <t>The following table summarizes the gain on the disposal of our Bakery, which has been included in discontinued operations: Nine Months Ended September 27, Proceeds from sale of the Bakery (a) $ 78,408 Net working capital (b) (5,655 ) Net properties sold (c) (30,664 ) Goodwill allocated to the sale of the Bakery (12,067 ) Other (d) (2,684 ) 27,338 Post-closing adjustments on the sale of the Bakery 188 27,526 Provision for income taxes (e) (12,709 ) Gain on disposal of discontinued operations, net of income taxes $ 14,817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Gains) Losses, Net (Tables)</t>
  </si>
  <si>
    <t>Summary of Disposition Activity [Table Text Block]</t>
  </si>
  <si>
    <t>The following is a summary of the disposition activity recorded as a result of our system optimization initiative: Three Months Ended Nine Months Ended October 2, September 27, October 2, September 27, Number of restaurants sold to franchisees 156 9 211 109 Proceeds from sales of restaurants $ 124,765 $ 3,084 $ 164,380 $ 39,133 Net assets sold (a) (58,227 ) (1,867 ) (75,282 ) (19,247 ) Goodwill related to sales of restaurants (24,254 ) (483 ) (30,630 ) (8,346 ) Net (unfavorable) favorable leases (b) (6,225 ) (1,506 ) (11,131 ) 5,889 Other (c) (726 ) — (1,521 ) (3,224 ) 35,333 (772 ) 45,816 14,205 Post-closing adjustments on sales of restaurants (d) (120 ) (495 ) (1,710 ) (1,134 ) Gain (loss) on sales of restaurants, net 35,213 (1,267 ) 44,106 13,071 Gain on sales of other assets, net (e) 2,543 1,169 4,000 1,680 System optimization gains (losses), net $ 37,756 $ (98 ) $ 48,106 $ 14,751 _______________ (a) Net assets sold consisted primarily of inventory and equipment. (b) During the three and nine months ended October 2, 2016 , the Company recorded favorable lease assets of $2,114 and $2,297 , respectively, and unfavorable lease liabilities of $8,339 and $13,428 , respectively, as a result of leasing and/or subleasing land, buildings and/or leasehold improvements to franchisees in connection with sales of restaurants. During the three and nine months ended September 27, 2015 , the Company recorded favorable lease assets of $185 and $25,992 , respectively, and unfavorable lease liabilities of $1,691 and $20,103 , respectively. (c) The nine months ended September 27, 2015 includes a deferred gain of $2,658 related to the sale of 14 Canadian restaurants to a franchisee during the second quarter of 2015, as a result of certain contingencies related to the extension of lease terms. The deferred gain is included in “Other liabilities.” The nine months ended September 27, 2015 also includes a note receivable of $1,801 from a franchisee in connection with the sale of 16 Canadian restaurants, which was recognized as part of the overall loss on sale during the second quarter of 2015. (d) The nine months ended September 27, 2015 includes the recognition of a gain on sale of $2,450 related to the repayment of notes receivable from franchisees in connection with sales of restaurants in 2014. (e) During the three and nine months ended October 2, 2016 , the Company received cash proceeds of $4,006 and $9,469 , respectively, primarily from the sale of surplus properties. During the three and nine months ended September 27, 2015 , the Company received cash proceeds of $4,576 and $7,174 , respectively.</t>
  </si>
  <si>
    <t>Assets Held for Sale [Table Text Block]</t>
  </si>
  <si>
    <t>Assets Held for Sale October 2, January 3, 2016 Number of restaurants classified as held for sale 98 99 Net restaurant assets held for sale (a) $ 37,370 $ 50,262 Other assets held for sale (a) $ 4,198 $ 7,124 _______________ (a)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t>
  </si>
  <si>
    <t>Acquisitions (Tables)</t>
  </si>
  <si>
    <t>Schedule of Business Acquisitions, by Acquisition [Table Text Block]</t>
  </si>
  <si>
    <t>The table below presents the allocation of the total purchase price to the fair value of assets acquired and liabilities assumed for acquisitions of franchised restaurants: Nine Months Ended October 2, September 27, Restaurants acquired from franchisees 2 4 Total consideration paid, net of cash received $ 2,209 $ 1,232 Identifiable assets acquired and liabilities assumed: Properties 2,218 1,303 Acquired franchise rights — 760 Other assets 9 — Capital lease obligations — (438 ) Unfavorable leases — (440 ) Other liabilities (18 ) (80 ) Total identifiable net assets 2,209 1,105 Goodwill $ — $ 127</t>
  </si>
  <si>
    <t>Reorganization and Realignment Costs (Tables)</t>
  </si>
  <si>
    <t>Restructuring Cost and Reserve [Line Items]</t>
  </si>
  <si>
    <t>Restructuring and Related Costs [Table Text Block]</t>
  </si>
  <si>
    <t>The following is a summary of the initiatives included in “Reorganization and realignment costs:” Three Months Ended Nine Months Ended October 2, September 27, October 2, September 27, G&amp;A realignment $ 38 $ 1,461 $ 971 $ 9,996 System optimization initiative 2,091 4,293 6,895 6,650 Reorganization and realignment costs $ 2,129 $ 5,754 $ 7,866 $ 16,646</t>
  </si>
  <si>
    <t>General and Administrative Realignment and Reinvestment [Member]</t>
  </si>
  <si>
    <t>The following is a summary of the activity recorded as a result of our G&amp;A realignment plan: Three Months Ended Nine Months Ended Total Incurred Since Inception October 2, September 27, October 2, September 27, Severance and related employee costs (a) $ — $ 513 $ 11 $ 3,132 $ 14,939 Recruitment and relocation costs 29 270 922 1,254 2,789 Other 9 2 38 43 175 38 785 971 4,429 17,903 Share-based compensation (b) — 676 — 5,567 6,336 Total G&amp;A realignment $ 38 $ 1,461 $ 971 $ 9,996 $ 24,239 _______________ (a) The nine months ended October 2, 2016 includes a reversal of an accrual of $32 as a result of a change in estimate. (b) Represents incremental share-based compensation resulting from the modification of stock options and performance-based awards in connection with the termination of employees under our G&amp;A realignment plan.</t>
  </si>
  <si>
    <t>Schedule of Restructuring Reserve by Type of Cost [Table Text Block]</t>
  </si>
  <si>
    <t>The tables below present a rollforward of our accruals for our G&amp;A realignment plan, which are included in “Accrued expenses and other current liabilities.” Balance January 3, 2016 Charges Payments Balance October 2, 2016 Severance and related employee costs $ 3,431 $ 11 $ (2,642 ) $ 800 Recruitment and relocation costs 144 922 (991 ) 75 Other — 38 (38 ) — $ 3,575 $ 971 $ (3,671 ) $ 875 Balance December 28, 2014 Charges Payments Balance September 27, 2015 Severance and related employee costs $ 11,609 $ 3,132 $ (9,256 ) $ 5,485 Recruitment and relocation costs 149 1,254 (1,238 ) 165 Other 5 43 (48 ) — $ 11,763 $ 4,429 $ (10,542 ) $ 5,650</t>
  </si>
  <si>
    <t>System Optimization [Member]</t>
  </si>
  <si>
    <t>The following is a summary of the costs recorded as a result of our system optimization initiative: Three Months Ended Nine Months Ended Total Incurred Since Inception October 2, September 27, October 2, September 27, Severance and related employee costs $ 28 $ 225 $ 46 $ 854 $ 18,198 Professional fees 1,991 242 5,137 393 14,310 Other (a) 72 337 112 292 5,583 2,091 804 5,295 1,539 38,091 Accelerated depreciation and amortization (b) — 3,489 1,600 5,111 25,398 Share-based compensation (c) — — — — 5,013 Total system optimization initiative $ 2,091 $ 4,293 $ 6,895 $ 6,650 $ 68,502 _______________ (a) The nine months ended October 2, 2016 and September 27, 2015 include a reversal of an accrual of $50 and $210 , respectively, as a result of a change in estimate. (b) Primarily includes accelerated amortization of previously acquired franchise rights related to company-owned restaurants in territories that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t>
  </si>
  <si>
    <t>The tables below present a rollforward of our accrual for our system optimization initiative, which is included in “Accrued expenses and other current liabilities.” Balance January 3, 2016 Charges Payments Balance October 2, 2016 Severance and related employee costs $ 77 $ 46 $ (123 ) $ — Professional fees 708 5,137 (5,740 ) 105 Other 90 112 (202 ) — $ 875 $ 5,295 $ (6,065 ) $ 105 Balance December 28, 2014 Charges Payments Balance September 27, 2015 Severance and related employee costs $ 2,235 $ 854 $ (3,003 ) $ 86 Professional fees 146 393 (488 ) 51 Other 423 292 (523 ) 192 $ 2,804 $ 1,539 $ (4,014 ) $ 329</t>
  </si>
  <si>
    <t>Investments (Tables)</t>
  </si>
  <si>
    <t>Schedule of Equity Method Investments [Table Text Block]</t>
  </si>
  <si>
    <t>Presented below is activity related to our investment in TimWen and the Brazil JV included in our condensed consolidated financial statements: Nine Months Ended October 2, September 27, Balance at beginning of period $ 55,541 $ 69,790 Investment 172 — Equity in earnings for the period 8,207 8,689 Amortization of purchase price adjustments (a) (1,712 ) (1,721 ) 6,495 6,968 Distributions received (8,451 ) (9,198 ) Foreign currency translation adjustment included in “Other comprehensive (loss) income, net” 3,204 (8,928 ) Balance at end of period $ 56,961 $ 58,632 _______________ (a) Purchase price adjustments that impacted the carrying value of the Company’s investment in TimWen are being amortized over the average original aggregate life of 21 years.</t>
  </si>
  <si>
    <t>Fair Value Measurements (Tables)</t>
  </si>
  <si>
    <t>Fair Value, by Balance Sheet Grouping [Table Text Block]</t>
  </si>
  <si>
    <t>The following table presents the carrying amounts and estimated fair values of the Company’s financial instruments: October 2, January 3, Carrying Amount Fair Value Carrying Amount Fair Value Fair Value Measurements Financial assets Cash equivalents $ 88,247 $ 88,247 $ 45,339 $ 45,339 Level 1 Non-current cost method investments (a) 2,726 301,991 2,828 249,870 Level 3 Financial liabilities Series 2015-1 Class A-2-I Notes (b) 866,250 866,943 872,813 849,106 Level 2 Series 2015-1 Class A-2-II Notes (b) 891,000 900,088 897,750 879,795 Level 2 Series 2015-1 Class A-2-III Notes (b) 495,000 491,090 498,750 484,648 Level 2 7% debentures, due in 2025 (b) 87,971 101,000 87,057 100,500 Level 2 Guarantees of franchisee loan obligations (c) 301 301 851 851 Level 3 _______________ (a) The fair value of our indirect investment in Arby’s Restaurant Group, Inc.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nd adjusted for a history of defaults.</t>
  </si>
  <si>
    <t>Fair Value, Nonrecurring [Table Text Block]</t>
  </si>
  <si>
    <t xml:space="preserve"> Fair Value Measurements Nine Months Ended October 2, 2016 Total Losses October 2, Level 1 Level 2 Level 3 Held and used $ 5,471 $ — $ — $ 5,471 $ 12,768 Held for sale 1,642 — — 1,642 223 Total $ 7,113 $ — $ — $ 7,113 $ 12,991 Fair Value Measurements 2015 Total Losses January 3, 2016 Level 1 Level 2 Level 3 Held and used $ 10,244 $ — $ — $ 10,244 $ 22,346 Held for sale 4,328 — — 4,328 2,655 Total $ 14,572 $ — $ — $ 14,572 $ 25,001</t>
  </si>
  <si>
    <t>Impairment of Long-Lived Assets (Tables)</t>
  </si>
  <si>
    <t>Impairment of Long-Lived Assets by Type [Table Text Block]</t>
  </si>
  <si>
    <t>The following is a summary of impairment losses recorded, which represent the excess of the carrying amount over the fair value of the affected assets and are included in “Impairment of long-lived assets.” Three Months Ended Nine Months Ended October 2, September 27, October 2, September 27, Restaurants leased or subleased to franchisees $ 163 $ 1,235 $ 12,654 $ 9,491 Surplus properties 119 59 223 1,211 Company-owned restaurants 79 219 114 2,766 $ 361 $ 1,513 $ 12,991 $ 13,468</t>
  </si>
  <si>
    <t>Net Income Per Share (Tables)</t>
  </si>
  <si>
    <t>Weighted average number of shares used to calculate basic and diluted net income per share</t>
  </si>
  <si>
    <t>The weighted average number of shares used to calculate basic and diluted net income per share were as follows: Three Months Ended Nine Months Ended October 2, September 27, October 2, September 27, Common stock: Weighted average basic shares outstanding 260,976 292,256 265,702 340,869 Dilutive effect of stock options and restricted shares 3,832 4,695 4,239 6,032 Weighted average diluted shares outstanding 264,808 296,951 269,941 346,901</t>
  </si>
  <si>
    <t>Stockholders' Equity (Tables)</t>
  </si>
  <si>
    <t>Summary of Stockholders' Equity</t>
  </si>
  <si>
    <t>The following is a summary of the changes in stockholders’ equity: Nine Months Ended October 2, September 27, Balance at beginning of period $ 752,914 $ 1,717,576 Comprehensive income 112,896 43,197 Cash dividends (47,793 ) (55,414 ) Repurchases of common stock (162,492 ) (1,078,404 ) Share-based compensation 14,260 18,784 Exercises of stock options 10,600 17,996 Vesting of restricted shares (3,853 ) (7,323 ) Tax benefit from share-based compensation 1,898 48,897 Other 145 148 Balance at end of period $ 678,575 $ 705,457</t>
  </si>
  <si>
    <t>Schedule of Accumulated Other Comprehensive Loss [Table Text Block]</t>
  </si>
  <si>
    <t>The following table provides a rollforward of the components of accumulated other comprehensive loss, net of tax as applicable: Foreign Currency Translation Cash Flow Hedges (a) Pension Total Balance at January 3, 2016 $ (66,163 ) $ (3,571 ) $ (1,089 ) $ (70,823 ) Current-period other comprehensive income (loss) 10,887 1,332 (56 ) 12,163 Balance at October 2, 2016 $ (55,276 ) $ (2,239 ) $ (1,145 ) $ (58,660 ) Balance at December 28, 2014 $ (28,363 ) $ (2,044 ) $ (887 ) $ (31,294 ) Current-period other comprehensive loss (29,879 ) (2,007 ) (203 ) (32,089 ) Balance at September 27, 2015 $ (58,242 ) $ (4,051 ) $ (1,090 ) $ (63,383 ) _______________ (a) Current-period other comprehensive income (loss) includes the reclassification of unrealized losses on cash flow hedges from “Accumulated other comprehensive loss” to our condensed consolidated statements of operations of $444 and $1,332 for the three and nine months ended October 2, 2016 , respectively, and $435 for both the three and nine months ended September 27, 2015 . The reclassification of unrealized losses on cash flow hedges consists of $723 and $2,170 for the three and nine months ended October 2, 2016 , respectively, and $708 for both the three and nine months ended September 27, 2015 , recorded to “Interest expense,” net of the related income tax benefit of $279 and $838 for the three and nine months ended October 2, 2016 , respectively, and $273 for both the three and nine months ended September 27, 2015 , recorded to “Provision for income taxes.” Current-period other comprehensive loss for the nine months ended September 27, 2015 also includes the effect of changes in unrealized losses on cash flow hedges, net of tax. See Note 7 for more information.</t>
  </si>
  <si>
    <t>Basis of Presentation Accelerated Depreciation (Details) - USD ($) $ in Thousands</t>
  </si>
  <si>
    <t>Property, Plant and Equipment [Line Items]</t>
  </si>
  <si>
    <t>Assets, Accelerated Useful Lives [Member]</t>
  </si>
  <si>
    <t>Basis of Presentation Schedule of Franchise Rent Income and Expense (Details) - USD ($) $ in Thousands</t>
  </si>
  <si>
    <t>Franchise Revenues [Domain]</t>
  </si>
  <si>
    <t>Schedule of Franchise Rent Income and Expense [Line Items]</t>
  </si>
  <si>
    <t>Rental Income from Franchisee</t>
  </si>
  <si>
    <t>Other Operating Income (Expense) [Member]</t>
  </si>
  <si>
    <t>Lease Expense for Franchised Properties</t>
  </si>
  <si>
    <t>Discontinued Operations (Loss) Income from Discontinued Operations (Details) - USD ($) $ in Thousands</t>
  </si>
  <si>
    <t>1 Months Ended</t>
  </si>
  <si>
    <t>Jun. 28, 2015</t>
  </si>
  <si>
    <t>May 31, 2015</t>
  </si>
  <si>
    <t>Disposal Group, Including Discontinued Operation, Income Statement Disclosures [Abstract]</t>
  </si>
  <si>
    <t>Income from discontinued operations, net of income taxes</t>
  </si>
  <si>
    <t>Gain on disposal of discontinued operations before income taxes</t>
  </si>
  <si>
    <t>Gain on disposal of discontinued operations, net of income taxes</t>
  </si>
  <si>
    <t>Net income from discontinued operations</t>
  </si>
  <si>
    <t>Proceeds from sale</t>
  </si>
  <si>
    <t>Gain (loss) on sales</t>
  </si>
  <si>
    <t>Bakery [Member]</t>
  </si>
  <si>
    <t>Percentage of Membership Interests Sold</t>
  </si>
  <si>
    <t>100.00%</t>
  </si>
  <si>
    <t>Disposal Group, Including Discontinued Operation, Assets</t>
  </si>
  <si>
    <t>Disposal Group, Including Discontinued Operation, Liabilities</t>
  </si>
  <si>
    <t>Capital Expenditure, Discontinued Operations</t>
  </si>
  <si>
    <t>Discontinued Operations [Member] | Bakery [Member]</t>
  </si>
  <si>
    <t>Severance Related Costs Associated with Discontinued Operation</t>
  </si>
  <si>
    <t>Disposal Group, Including Discontinued Operation, Consideration</t>
  </si>
  <si>
    <t>Disposal Group, Including Discontinued Operation, Gross Profit (Loss)</t>
  </si>
  <si>
    <t>Disposal Group, Including Discontinued Operation, General and Administrative (Expense) Income</t>
  </si>
  <si>
    <t>Disposal Group, Including Discontinued Operation, Other Income (Expense)</t>
  </si>
  <si>
    <t>Income from discontinued operations before income taxes</t>
  </si>
  <si>
    <t>Provision for income taxes on gain on disposal</t>
  </si>
  <si>
    <t>Discontinued Operations [Member] | Withdrawal from Multiemployer Defined Benefit Plan [Member] | Bakery [Member]</t>
  </si>
  <si>
    <t>Withdrawal Obligation, Period Increase (Decrease)</t>
  </si>
  <si>
    <t>Sale of Other Assets [Member]</t>
  </si>
  <si>
    <t>Sale of Other Assets [Member] | Discontinued Operations [Member] | Bakery [Member]</t>
  </si>
  <si>
    <t>Cost of Sales [Member] | Bakery [Member]</t>
  </si>
  <si>
    <t>Discontinued Operation, Amount of Continuing Cash Flows after Disposal</t>
  </si>
  <si>
    <t>Discontinued Operations Gain on Disposal of Discontinued Operation (Details) - USD ($) $ in Thousands</t>
  </si>
  <si>
    <t>Bakery [Member] | Discontinued Operations [Member]</t>
  </si>
  <si>
    <t>Net working capital</t>
  </si>
  <si>
    <t>Net assets sold</t>
  </si>
  <si>
    <t>Goodwill allocated to the sale of the Bakery</t>
  </si>
  <si>
    <t>Other</t>
  </si>
  <si>
    <t>Discontinued Operation, Gain (Loss) from Disposal of Discontinued Operation, before Post Closing Adjustments, before Income Tax</t>
  </si>
  <si>
    <t>Discontinued Operation, Amount of Adjustment to Prior Period Gain (Loss) on Disposal, before Income Tax</t>
  </si>
  <si>
    <t>Obligation for Employer Provided Health Insurance [Member] | Bakery [Member] | Discontinued Operations [Member]</t>
  </si>
  <si>
    <t>System Optimization (Gains) Losses, Net Summary of Disposition Activity (Details) $ in Thousands</t>
  </si>
  <si>
    <t>12 Months Ended</t>
  </si>
  <si>
    <t>Nov. 09, 2016USD ($)Restaurant</t>
  </si>
  <si>
    <t>Oct. 02, 2016USD ($)Restaurant</t>
  </si>
  <si>
    <t>Sep. 27, 2015USD ($)Restaurant</t>
  </si>
  <si>
    <t>Jan. 03, 2016Restaurant</t>
  </si>
  <si>
    <t>Dec. 28, 2014Restaurant</t>
  </si>
  <si>
    <t>Dec. 29, 2013Restaurant</t>
  </si>
  <si>
    <t>Feb. 28, 2015Restaurant</t>
  </si>
  <si>
    <t>Significant Changes, Planned Franchises to Sell | Restaurant</t>
  </si>
  <si>
    <t>Future company-owned restaurant ownership percentage</t>
  </si>
  <si>
    <t>5.00%</t>
  </si>
  <si>
    <t>Gain on Sale of Restaurants [Abstract]</t>
  </si>
  <si>
    <t>Sale of Company-Owned Restaurants to Franchisees [Member]</t>
  </si>
  <si>
    <t>Number of restaurants sold to franchisees | Restaurant</t>
  </si>
  <si>
    <t>Goodwill related to sales of restaurants</t>
  </si>
  <si>
    <t>Net favorable (unfavorable) leases</t>
  </si>
  <si>
    <t>Gain on sales of restaurants, net, before post-closing adjustments</t>
  </si>
  <si>
    <t>Post-closing adjustments on sales of restaurants</t>
  </si>
  <si>
    <t>Favorable Lease Assets</t>
  </si>
  <si>
    <t>Unfavorable Lease Liabilities</t>
  </si>
  <si>
    <t>Deferred Gain on Sale of Property</t>
  </si>
  <si>
    <t>Franchises Sold, Deferred Gain on Sale | Restaurant</t>
  </si>
  <si>
    <t>Recognition of Note Receivable on Sale of Property</t>
  </si>
  <si>
    <t>Franchises Sold, Recognition of Note Receivable | Restaurant</t>
  </si>
  <si>
    <t>Recognition of Gain on Sale of Property</t>
  </si>
  <si>
    <t>Sale of franchise-operated restaurant to franchisee [Member]</t>
  </si>
  <si>
    <t>Subsequent Event [Member] | Sale of Company-Owned Restaurants to Franchisees [Member]</t>
  </si>
  <si>
    <t>System Optimization (Gains) Losses, Net Assets Held for Sale (Details) $ in Thousands</t>
  </si>
  <si>
    <t>Jan. 03, 2016USD ($)Restaurant</t>
  </si>
  <si>
    <t>Restaurant assets held for sale [Member]</t>
  </si>
  <si>
    <t>Long Lived Assets Held-for-sale [Line Items]</t>
  </si>
  <si>
    <t>Number of restaurants classified as held for sale | Restaurant</t>
  </si>
  <si>
    <t>Assets held for sale</t>
  </si>
  <si>
    <t>Other assets held for sale [Member]</t>
  </si>
  <si>
    <t>Acquisitions (Details) $ in Thousands</t>
  </si>
  <si>
    <t>Jan. 03, 2016USD ($)</t>
  </si>
  <si>
    <t>Identifiable assets acquired and liabilities assumed:</t>
  </si>
  <si>
    <t>Acquisitions [Member]</t>
  </si>
  <si>
    <t>Business Acquisition [Line Items]</t>
  </si>
  <si>
    <t>Restaurants acquired from franchisees | Restaurant</t>
  </si>
  <si>
    <t>Total consideration paid, net of cash received</t>
  </si>
  <si>
    <t>Acquired franchise rights</t>
  </si>
  <si>
    <t>Capital lease obligations</t>
  </si>
  <si>
    <t>Unfavorable leases</t>
  </si>
  <si>
    <t>Total identifiable net assets</t>
  </si>
  <si>
    <t>Reorganization and Realignment Costs Summary (Details) - USD ($) $ in Thousands</t>
  </si>
  <si>
    <t>Reorganization and Realignment Costs G&amp;A Realignment Costs (Details) - USD ($) $ in Thousands</t>
  </si>
  <si>
    <t>Restructuring Charges</t>
  </si>
  <si>
    <t>Restructuring and Related Cost, Expected Cost Remaining</t>
  </si>
  <si>
    <t>Restructuring and Related Cost, Incurred Cost</t>
  </si>
  <si>
    <t>Restructuring and Related Cost, Cost Incurred to Date</t>
  </si>
  <si>
    <t>Restructuring Charges, Incurred to Date</t>
  </si>
  <si>
    <t>General and Administrative Realignment and Reinvestment [Member] | Severance and related employee costs [Member]</t>
  </si>
  <si>
    <t>Restructuring Reserve, Accrual Adjustment</t>
  </si>
  <si>
    <t>General and Administrative Realignment and Reinvestment [Member] | Recruitment and relocation costs [Member]</t>
  </si>
  <si>
    <t>General and Administrative Realignment and Reinvestment [Member] | Other [Member]</t>
  </si>
  <si>
    <t>General and Administrative Realignment and Reinvestment [Member] | Share based compensation [Member]</t>
  </si>
  <si>
    <t>Reorganization and Realignment Costs G&amp;A Realignment Accrual Rollforward (Details) - General and Administrative Realignment and Reinvestment [Member] - USD ($) $ in Thousands</t>
  </si>
  <si>
    <t>Restructuring Reserve [Roll Forward]</t>
  </si>
  <si>
    <t>Beginning balance</t>
  </si>
  <si>
    <t>Charges</t>
  </si>
  <si>
    <t>Payments</t>
  </si>
  <si>
    <t>Ending balance</t>
  </si>
  <si>
    <t>Severance and related employee costs [Member]</t>
  </si>
  <si>
    <t>Recruitment and relocation costs [Member]</t>
  </si>
  <si>
    <t>Other [Member]</t>
  </si>
  <si>
    <t>Reorganization and Realignment Costs System Optimization Costs (Details) - USD ($) $ in Thousands</t>
  </si>
  <si>
    <t>System Optimization [Member] | Severance and related employee costs [Member]</t>
  </si>
  <si>
    <t>System Optimization [Member] | Professional fees [Member]</t>
  </si>
  <si>
    <t>System Optimization [Member] | Other [Member]</t>
  </si>
  <si>
    <t>System Optimization [Member] | Accelerated depreciation and amortization [Member]</t>
  </si>
  <si>
    <t>System Optimization [Member] | Share based compensation [Member]</t>
  </si>
  <si>
    <t>Reorganization and Realignment Costs System Optimization Accrual Rollforward (Details) - System Optimization [Member] - USD ($) $ in Thousands</t>
  </si>
  <si>
    <t>Professional fees [Member]</t>
  </si>
  <si>
    <t>Investments (Details) $ in Thousands</t>
  </si>
  <si>
    <t>Oct. 02, 2016USD ($)yr</t>
  </si>
  <si>
    <t>Sep. 27, 2015USD ($)</t>
  </si>
  <si>
    <t>Investment in Joint Venture [Roll Forward]</t>
  </si>
  <si>
    <t>Equity in earnings for the period, net of amortization of purchase price adjustment</t>
  </si>
  <si>
    <t>Distributions received</t>
  </si>
  <si>
    <t>Foreign currency translation adjustment included in “Other comprehensive income (loss), net”</t>
  </si>
  <si>
    <t>TimWen [Member]</t>
  </si>
  <si>
    <t>Schedule of Equity Method Investments [Line Items]</t>
  </si>
  <si>
    <t>Equity Method Investment, Ownership Percentage</t>
  </si>
  <si>
    <t>50.00%</t>
  </si>
  <si>
    <t>Equity Method Investment, Purchase Price Adjustment, Amortization Period | yr</t>
  </si>
  <si>
    <t>Brazil JV [Member]</t>
  </si>
  <si>
    <t>20.00%</t>
  </si>
  <si>
    <t>TimWen and Brazil JV [Member]</t>
  </si>
  <si>
    <t>Balance at beginning of period</t>
  </si>
  <si>
    <t>Investment</t>
  </si>
  <si>
    <t>Equity in earnings for the period</t>
  </si>
  <si>
    <t>Amortization of purchase price adjustments</t>
  </si>
  <si>
    <t>Balance at end of period</t>
  </si>
  <si>
    <t>Fair Value Measurements Financial Instruments (Details) - USD ($) $ in Thousands</t>
  </si>
  <si>
    <t>Dec. 29, 2013</t>
  </si>
  <si>
    <t>Reported Value Measurement [Member]</t>
  </si>
  <si>
    <t>Fair Value, Balance Sheet Grouping, Financial Statement Captions [Line Items]</t>
  </si>
  <si>
    <t>Cash equivalents</t>
  </si>
  <si>
    <t>Non-current cost method investments</t>
  </si>
  <si>
    <t>Guarantees of franchisee loan obligations</t>
  </si>
  <si>
    <t>Reported Value Measurement [Member] | Series 2015-1 Class A-2-I Notes [Member]</t>
  </si>
  <si>
    <t>Debt instrument</t>
  </si>
  <si>
    <t>Reported Value Measurement [Member] | Series 2015-1 Class A-2-II Notes [Member]</t>
  </si>
  <si>
    <t>Reported Value Measurement [Member] | Series 2015-1 Class A-2-III Notes [Member]</t>
  </si>
  <si>
    <t>Reported Value Measurement [Member] | 7% Debentures [Member]</t>
  </si>
  <si>
    <t>Reported Value Measurement [Member] | Arby's Restaurant Group, Inc [Member]</t>
  </si>
  <si>
    <t>Estimate of Fair Value Measurement [Member] | Fair Value, Inputs, Level 1 [Member]</t>
  </si>
  <si>
    <t>Estimate of Fair Value Measurement [Member] | Fair Value, Inputs, Level 3 [Member]</t>
  </si>
  <si>
    <t>Estimate of Fair Value Measurement [Member] | Series 2015-1 Class A-2-I Notes [Member] | Fair Value, Inputs, Level 2 [Member]</t>
  </si>
  <si>
    <t>Estimate of Fair Value Measurement [Member] | Series 2015-1 Class A-2-II Notes [Member] | Fair Value, Inputs, Level 2 [Member]</t>
  </si>
  <si>
    <t>Estimate of Fair Value Measurement [Member] | Series 2015-1 Class A-2-III Notes [Member] | Fair Value, Inputs, Level 2 [Member]</t>
  </si>
  <si>
    <t>Estimate of Fair Value Measurement [Member] | 7% Debentures [Member] | Fair Value, Inputs, Level 2 [Member]</t>
  </si>
  <si>
    <t>Fair Value Measurements Derivative Instruments (Details) $ in Thousands</t>
  </si>
  <si>
    <t>6 Months Ended</t>
  </si>
  <si>
    <t>May 31, 2015USD ($)</t>
  </si>
  <si>
    <t>Oct. 02, 2016USD ($)</t>
  </si>
  <si>
    <t>Sep. 27, 2015USD ($)cash_flow_hedge</t>
  </si>
  <si>
    <t>Jun. 28, 2015USD ($)</t>
  </si>
  <si>
    <t>Derivatives, Fair Value [Line Items]</t>
  </si>
  <si>
    <t>Number of interest rate derivatives held | cash_flow_hedge</t>
  </si>
  <si>
    <t>Payments for termination of cash flow hedges</t>
  </si>
  <si>
    <t>Unrealized Gain (Loss) on Cash Flow Hedging Instruments</t>
  </si>
  <si>
    <t>Gain (Loss) on Cash Flow Hedge Ineffectiveness, net</t>
  </si>
  <si>
    <t>Interest Rate Swap [Member]</t>
  </si>
  <si>
    <t>Cash Flow Hedging [Member] | Term A Loan, 2018 [Member] | Interest Rate Swap [Member]</t>
  </si>
  <si>
    <t>Derivative Liability, Notional Amount</t>
  </si>
  <si>
    <t>Cash Flow Hedging [Member] | Term B Loan, 2019 [Member] | Interest Rate Swap [Member]</t>
  </si>
  <si>
    <t>Interest Expense [Member]</t>
  </si>
  <si>
    <t>Other Comprehensive Income (Loss), Reclassification Adjustment from AOCI on Derivatives, Before Tax</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Total</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Details) - USD ($) $ in Thousands</t>
  </si>
  <si>
    <t>Impaired Long-Lived Assets Held and Used [Line Items]</t>
  </si>
  <si>
    <t>Restaurants leased or subleased to franchisees</t>
  </si>
  <si>
    <t>Company-owned restaurants</t>
  </si>
  <si>
    <t>Surplus properties</t>
  </si>
  <si>
    <t>Income Taxes (Details) - USD ($) $ in Thousands</t>
  </si>
  <si>
    <t>Jul. 03, 2016</t>
  </si>
  <si>
    <t>Apr. 03, 2016</t>
  </si>
  <si>
    <t>Effective Income Tax Rate, Continuing Operations</t>
  </si>
  <si>
    <t>37.20%</t>
  </si>
  <si>
    <t>70.50%</t>
  </si>
  <si>
    <t>33.30%</t>
  </si>
  <si>
    <t>45.30%</t>
  </si>
  <si>
    <t>Effective Income Tax Rate Reconciliation, at Federal Statutory Income Tax Rate, Percent</t>
  </si>
  <si>
    <t>35.00%</t>
  </si>
  <si>
    <t>Quantifying Misstatement in Current Year Financial Statements, Amount</t>
  </si>
  <si>
    <t>Decrease in Unrecognized Tax Benefits is Reasonably Possible</t>
  </si>
  <si>
    <t>Accounts and notes receivable [Member]</t>
  </si>
  <si>
    <t>Income Taxes Receivable</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in Thousands</t>
  </si>
  <si>
    <t>Increase (Decrease) in Stockholders' Equity [Roll Forward]</t>
  </si>
  <si>
    <t>Comprehensive Income</t>
  </si>
  <si>
    <t>Cash dividends</t>
  </si>
  <si>
    <t>Exercises of stock options</t>
  </si>
  <si>
    <t>Vesting of restricted shares</t>
  </si>
  <si>
    <t>Tax benefit from share-based compensation</t>
  </si>
  <si>
    <t>Stockholders' Equity Repurchases of Common Stock (Details) - USD ($) $ / shares in Units, shares in Thousands, $ in Thousands</t>
  </si>
  <si>
    <t>Sep. 25, 2015</t>
  </si>
  <si>
    <t>Aug. 31, 2015</t>
  </si>
  <si>
    <t>Jul. 17, 2015</t>
  </si>
  <si>
    <t>Jul. 08, 2015</t>
  </si>
  <si>
    <t>Jan. 01, 2017</t>
  </si>
  <si>
    <t>Jun. 03, 2015</t>
  </si>
  <si>
    <t>Jun. 01, 2015</t>
  </si>
  <si>
    <t>Dec. 28, 2014</t>
  </si>
  <si>
    <t>Aug. 31, 2014</t>
  </si>
  <si>
    <t>Initial Shares Delivered Under ASR Agreement Percentage</t>
  </si>
  <si>
    <t>85.00%</t>
  </si>
  <si>
    <t>$1.4 Billion Repurchase Program [Member]</t>
  </si>
  <si>
    <t>Stock Repurchase Program, Authorized Amount</t>
  </si>
  <si>
    <t>Stock Repurchase Program, Remaining Authorized Repurchase Amount</t>
  </si>
  <si>
    <t>Stock Repurchase Program, Cost Incurred</t>
  </si>
  <si>
    <t>Treasury Stock, Shares, Acquired</t>
  </si>
  <si>
    <t>Treasury Stock, Value, Acquired, Cost Method, excluding Commissions</t>
  </si>
  <si>
    <t>Stock Repurchase Program, Repurchase Accrual</t>
  </si>
  <si>
    <t>Tender Offer and Purchase Agreement [Domain]</t>
  </si>
  <si>
    <t>Accelerated Share Repurchase Program [Member]</t>
  </si>
  <si>
    <t>Tender Offer [Member]</t>
  </si>
  <si>
    <t>Treasury Stock Acquired, Average Cost Per Share</t>
  </si>
  <si>
    <t>Purchase agreement [Member]</t>
  </si>
  <si>
    <t>$100 Million Repurchase Program [Member]</t>
  </si>
  <si>
    <t>Subsequent Event [Member]</t>
  </si>
  <si>
    <t>Treasury Stock, Value Acquired, Cost Method, Anticipated Under Accelerated Share Repurchase Program</t>
  </si>
  <si>
    <t>Stockholders' Equity Accumulated Other Comprehensive Loss (Details) - USD ($) $ in Thousands</t>
  </si>
  <si>
    <t>Accumulated Other Comprehensive Loss, Net of Tax [Roll Forward]</t>
  </si>
  <si>
    <t>Balance, beginning of year</t>
  </si>
  <si>
    <t>Current-period other comprehensive income (loss)</t>
  </si>
  <si>
    <t>Balance, end of the period</t>
  </si>
  <si>
    <t>Other Comprehensive Income (Loss), Reclassification Adjustment from AOCI on Derivatives, Net of Tax</t>
  </si>
  <si>
    <t>Provision for income taxes [Member]</t>
  </si>
  <si>
    <t>Other Comprehensive Income (Loss), Reclassification Adjustment from AOCI on Derivatives, Tax</t>
  </si>
  <si>
    <t>Foreign Currency Translation</t>
  </si>
  <si>
    <t>Cash Flow Hedges</t>
  </si>
  <si>
    <t>Pension</t>
  </si>
  <si>
    <t>Transactions with Related Parties (Details) - USD ($) $ in Thousands</t>
  </si>
  <si>
    <t>QSCC [Member] | General and Administrative Expense [Member]</t>
  </si>
  <si>
    <t>Related Party Transaction [Line Items]</t>
  </si>
  <si>
    <t>Related Party Transaction, Other Revenues from Transactions with Related Party</t>
  </si>
  <si>
    <t>Related Party Transaction, Expenses from Transactions with Related Party</t>
  </si>
  <si>
    <t>TimWen [Member] | General and Administrative Expense [Member]</t>
  </si>
  <si>
    <t>Guarantees and Other Commitments and Contingencies Franchisee Image Activation Programs (Details) - USD ($) $ in Thousands</t>
  </si>
  <si>
    <t>Jul. 01, 2013</t>
  </si>
  <si>
    <t>Guarantor Obligations [Line Items]</t>
  </si>
  <si>
    <t>Letters of Credit Outstanding, Amount</t>
  </si>
  <si>
    <t>Debt Instrument, Face Amount</t>
  </si>
  <si>
    <t>Minimum [Member]</t>
  </si>
  <si>
    <t>Years of reduction in royalty payment attributable to incentive program</t>
  </si>
  <si>
    <t>1 year</t>
  </si>
  <si>
    <t>Maximum [Member]</t>
  </si>
  <si>
    <t>2 years</t>
  </si>
  <si>
    <t>Standby Letters of Credit [Member]</t>
  </si>
  <si>
    <t>Amended Letters of Credit, Amount</t>
  </si>
  <si>
    <t>Letters of Credit, Terminated</t>
  </si>
  <si>
    <t>Amended Letters of Credit, Terminated</t>
  </si>
  <si>
    <t>Guarantees and Other Commitments and Contingencies Lease Guarantees (Details) $ in Thousands</t>
  </si>
  <si>
    <t>Property Lease Guarantee [Member]</t>
  </si>
  <si>
    <t>Guarantor Obligations, Maximum Exposure, Undiscounted</t>
  </si>
  <si>
    <t>Indirect Guarantee of Indebtedness [Member]</t>
  </si>
  <si>
    <t>Guarantees and Other Commitments and Contingencies Letters of Credit (Details) $ in Thousands</t>
  </si>
  <si>
    <t>Collateral Supporting Letters of Credit [Member]</t>
  </si>
  <si>
    <t>Legal and Environmental Matters (Details) $ in Thousands</t>
  </si>
  <si>
    <t>Accruals for legal and environmental matt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069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57028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65</v>
      </c>
    </row>
    <row spans="1:2" r="4">
      <c t="s" s="4" r="A4">
        <v>122</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v>
      </c>
      <c t="s" s="2" r="B1">
        <v>1</v>
      </c>
    </row>
    <row spans="1:2" r="2">
      <c t="s" s="2" r="B2">
        <v>2</v>
      </c>
    </row>
    <row spans="1:2" r="3">
      <c t="s" s="3" r="A3">
        <v>171</v>
      </c>
    </row>
    <row spans="1:2" r="4">
      <c t="s" s="4" r="A4">
        <v>35</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08784</v>
      </c>
      <c t="n" s="7" r="C3">
        <v>327216</v>
      </c>
    </row>
    <row spans="1:3" r="4">
      <c t="s" s="4" r="A4">
        <v>26</v>
      </c>
      <c t="n" s="6" r="B4">
        <v>40776</v>
      </c>
      <c t="n" s="6" r="C4">
        <v>42869</v>
      </c>
    </row>
    <row spans="1:3" r="5">
      <c t="s" s="4" r="A5">
        <v>27</v>
      </c>
      <c t="n" s="6" r="B5">
        <v>109835</v>
      </c>
      <c t="n" s="6" r="C5">
        <v>104854</v>
      </c>
    </row>
    <row spans="1:3" r="6">
      <c t="s" s="4" r="A6">
        <v>28</v>
      </c>
      <c t="n" s="6" r="B6">
        <v>2653</v>
      </c>
      <c t="n" s="6" r="C6">
        <v>4312</v>
      </c>
    </row>
    <row spans="1:3" r="7">
      <c t="s" s="4" r="A7">
        <v>29</v>
      </c>
      <c t="n" s="6" r="B7">
        <v>60026</v>
      </c>
      <c t="n" s="6" r="C7">
        <v>69919</v>
      </c>
    </row>
    <row spans="1:3" r="8">
      <c t="s" s="4" r="A8">
        <v>30</v>
      </c>
      <c t="n" s="6" r="B8">
        <v>90763</v>
      </c>
      <c t="n" s="6" r="C8">
        <v>67399</v>
      </c>
    </row>
    <row spans="1:3" r="9">
      <c t="s" s="4" r="A9">
        <v>31</v>
      </c>
      <c t="n" s="6" r="B9">
        <v>612837</v>
      </c>
      <c t="n" s="6" r="C9">
        <v>616569</v>
      </c>
    </row>
    <row spans="1:3" r="10">
      <c t="s" s="4" r="A10">
        <v>32</v>
      </c>
      <c t="n" s="6" r="B10">
        <v>1207938</v>
      </c>
      <c t="n" s="6" r="C10">
        <v>1227944</v>
      </c>
    </row>
    <row spans="1:3" r="11">
      <c t="s" s="4" r="A11">
        <v>33</v>
      </c>
      <c t="n" s="6" r="B11">
        <v>742234</v>
      </c>
      <c t="n" s="6" r="C11">
        <v>770781</v>
      </c>
    </row>
    <row spans="1:3" r="12">
      <c t="s" s="4" r="A12">
        <v>34</v>
      </c>
      <c t="n" s="6" r="B12">
        <v>1326134</v>
      </c>
      <c t="n" s="6" r="C12">
        <v>1339587</v>
      </c>
    </row>
    <row spans="1:3" r="13">
      <c t="s" s="4" r="A13">
        <v>35</v>
      </c>
      <c t="n" s="6" r="B13">
        <v>59687</v>
      </c>
      <c t="n" s="6" r="C13">
        <v>58369</v>
      </c>
    </row>
    <row spans="1:3" r="14">
      <c t="s" s="4" r="A14">
        <v>36</v>
      </c>
      <c t="n" s="6" r="B14">
        <v>165594</v>
      </c>
      <c t="n" s="6" r="C14">
        <v>95470</v>
      </c>
    </row>
    <row spans="1:3" r="15">
      <c t="s" s="4" r="A15">
        <v>37</v>
      </c>
      <c t="n" s="6" r="B15">
        <v>4114424</v>
      </c>
      <c t="n" s="6" r="C15">
        <v>4108720</v>
      </c>
    </row>
    <row spans="1:3" r="16">
      <c t="s" s="3" r="A16">
        <v>38</v>
      </c>
    </row>
    <row spans="1:3" r="17">
      <c t="s" s="4" r="A17">
        <v>39</v>
      </c>
      <c t="n" s="6" r="B17">
        <v>23830</v>
      </c>
      <c t="n" s="6" r="C17">
        <v>23290</v>
      </c>
    </row>
    <row spans="1:3" r="18">
      <c t="s" s="4" r="A18">
        <v>40</v>
      </c>
      <c t="n" s="6" r="B18">
        <v>39722</v>
      </c>
      <c t="n" s="6" r="C18">
        <v>53681</v>
      </c>
    </row>
    <row spans="1:3" r="19">
      <c t="s" s="4" r="A19">
        <v>41</v>
      </c>
      <c t="n" s="6" r="B19">
        <v>110671</v>
      </c>
      <c t="n" s="6" r="C19">
        <v>124404</v>
      </c>
    </row>
    <row spans="1:3" r="20">
      <c t="s" s="4" r="A20">
        <v>42</v>
      </c>
      <c t="n" s="6" r="B20">
        <v>90763</v>
      </c>
      <c t="n" s="6" r="C20">
        <v>67399</v>
      </c>
    </row>
    <row spans="1:3" r="21">
      <c t="s" s="4" r="A21">
        <v>43</v>
      </c>
      <c t="n" s="6" r="B21">
        <v>264986</v>
      </c>
      <c t="n" s="6" r="C21">
        <v>268774</v>
      </c>
    </row>
    <row spans="1:3" r="22">
      <c t="s" s="4" r="A22">
        <v>44</v>
      </c>
      <c t="n" s="6" r="B22">
        <v>2491992</v>
      </c>
      <c t="n" s="6" r="C22">
        <v>2402823</v>
      </c>
    </row>
    <row spans="1:3" r="23">
      <c t="s" s="4" r="A23">
        <v>45</v>
      </c>
      <c t="n" s="6" r="B23">
        <v>444220</v>
      </c>
      <c t="n" s="6" r="C23">
        <v>459713</v>
      </c>
    </row>
    <row spans="1:3" r="24">
      <c t="s" s="4" r="A24">
        <v>46</v>
      </c>
      <c t="n" s="6" r="B24">
        <v>234651</v>
      </c>
      <c t="n" s="6" r="C24">
        <v>224496</v>
      </c>
    </row>
    <row spans="1:3" r="25">
      <c t="s" s="4" r="A25">
        <v>47</v>
      </c>
      <c t="n" s="6" r="B25">
        <v>3435849</v>
      </c>
      <c t="n" s="6" r="C25">
        <v>3355806</v>
      </c>
    </row>
    <row spans="1:3" r="26">
      <c t="s" s="4" r="A26">
        <v>48</v>
      </c>
      <c t="s" s="4" r="B26">
        <v>49</v>
      </c>
      <c t="s" s="4" r="C26">
        <v>49</v>
      </c>
    </row>
    <row spans="1:3" r="27">
      <c t="s" s="3" r="A27">
        <v>50</v>
      </c>
    </row>
    <row spans="1:3" r="28">
      <c t="s" s="4" r="A28">
        <v>51</v>
      </c>
      <c t="n" s="6" r="B28">
        <v>47042</v>
      </c>
      <c t="n" s="6" r="C28">
        <v>47042</v>
      </c>
    </row>
    <row spans="1:3" r="29">
      <c t="s" s="4" r="A29">
        <v>52</v>
      </c>
      <c t="n" s="6" r="B29">
        <v>2875203</v>
      </c>
      <c t="n" s="6" r="C29">
        <v>2874752</v>
      </c>
    </row>
    <row spans="1:3" r="30">
      <c t="s" s="4" r="A30">
        <v>53</v>
      </c>
      <c t="n" s="6" r="B30">
        <v>-303703</v>
      </c>
      <c t="n" s="6" r="C30">
        <v>-356632</v>
      </c>
    </row>
    <row spans="1:3" r="31">
      <c t="s" s="4" r="A31">
        <v>54</v>
      </c>
      <c t="n" s="6" r="B31">
        <v>-1881307</v>
      </c>
      <c t="n" s="6" r="C31">
        <v>-1741425</v>
      </c>
    </row>
    <row spans="1:3" r="32">
      <c t="s" s="4" r="A32">
        <v>55</v>
      </c>
      <c t="n" s="6" r="B32">
        <v>-58660</v>
      </c>
      <c t="n" s="6" r="C32">
        <v>-70823</v>
      </c>
    </row>
    <row spans="1:3" r="33">
      <c t="s" s="4" r="A33">
        <v>56</v>
      </c>
      <c t="n" s="6" r="B33">
        <v>678575</v>
      </c>
      <c t="n" s="6" r="C33">
        <v>752914</v>
      </c>
    </row>
    <row spans="1:3" r="34">
      <c t="s" s="4" r="A34">
        <v>57</v>
      </c>
      <c t="n" s="7" r="B34">
        <v>4114424</v>
      </c>
      <c t="n" s="7" r="C34">
        <v>4108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6</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4" r="A3">
        <v>204</v>
      </c>
    </row>
    <row spans="1:2" r="4">
      <c t="s" s="3" r="A4">
        <v>205</v>
      </c>
    </row>
    <row spans="1:2" r="5">
      <c t="s" s="4" r="A5">
        <v>206</v>
      </c>
      <c t="s" s="4" r="B5">
        <v>207</v>
      </c>
    </row>
    <row spans="1:2" r="6">
      <c t="s" s="4" r="A6">
        <v>208</v>
      </c>
    </row>
    <row spans="1:2" r="7">
      <c t="s" s="3" r="A7">
        <v>205</v>
      </c>
    </row>
    <row spans="1:2" r="8">
      <c t="s" s="4" r="A8">
        <v>206</v>
      </c>
      <c t="s" s="4" r="B8">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65</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219</v>
      </c>
    </row>
    <row spans="1:2" r="4">
      <c t="s" s="4" r="A4">
        <v>220</v>
      </c>
      <c t="s" s="4" r="B4">
        <v>221</v>
      </c>
    </row>
    <row spans="1:2" r="5">
      <c t="s" s="4" r="A5">
        <v>222</v>
      </c>
    </row>
    <row spans="1:2" r="6">
      <c t="s" s="3" r="A6">
        <v>219</v>
      </c>
    </row>
    <row spans="1:2" r="7">
      <c t="s" s="4" r="A7">
        <v>220</v>
      </c>
      <c t="s" s="4" r="B7">
        <v>223</v>
      </c>
    </row>
    <row spans="1:2" r="8">
      <c t="s" s="4" r="A8">
        <v>224</v>
      </c>
      <c t="s" s="4" r="B8">
        <v>225</v>
      </c>
    </row>
    <row spans="1:2" r="9">
      <c t="s" s="4" r="A9">
        <v>226</v>
      </c>
    </row>
    <row spans="1:2" r="10">
      <c t="s" s="3" r="A10">
        <v>219</v>
      </c>
    </row>
    <row spans="1:2" r="11">
      <c t="s" s="4" r="A11">
        <v>220</v>
      </c>
      <c t="s" s="4" r="B11">
        <v>227</v>
      </c>
    </row>
    <row spans="1:2" r="12">
      <c t="s" s="4" r="A12">
        <v>224</v>
      </c>
      <c t="s" s="4" r="B12">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9</v>
      </c>
      <c t="s" s="2" r="B1">
        <v>1</v>
      </c>
    </row>
    <row spans="1:2" r="2">
      <c t="s" s="2" r="B2">
        <v>2</v>
      </c>
    </row>
    <row spans="1:2" r="3">
      <c t="s" s="3" r="A3">
        <v>171</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v>
      </c>
    </row>
    <row spans="1:2" r="3">
      <c t="s" s="3" r="A3">
        <v>174</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3</v>
      </c>
    </row>
    <row spans="1:3" r="2">
      <c t="s" s="4" r="A2">
        <v>59</v>
      </c>
      <c t="n" s="8" r="B2">
        <v>0.1</v>
      </c>
      <c t="n" s="8" r="C2">
        <v>0.1</v>
      </c>
    </row>
    <row spans="1:3" r="3">
      <c t="s" s="4" r="A3">
        <v>60</v>
      </c>
      <c t="n" s="6" r="B3">
        <v>1500000</v>
      </c>
      <c t="n" s="6" r="C3">
        <v>1500000</v>
      </c>
    </row>
    <row spans="1:3" r="4">
      <c t="s" s="4" r="A4">
        <v>61</v>
      </c>
      <c t="n" s="6" r="B4">
        <v>470424</v>
      </c>
      <c t="n" s="6" r="C4">
        <v>470424</v>
      </c>
    </row>
    <row spans="1:3" r="5">
      <c t="s" s="4" r="A5">
        <v>62</v>
      </c>
      <c t="n" s="6" r="B5">
        <v>211531</v>
      </c>
      <c t="n" s="6" r="C5">
        <v>198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177</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3</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4</v>
      </c>
      <c t="s" s="2" r="D1">
        <v>1</v>
      </c>
    </row>
    <row spans="1:5" r="2">
      <c t="s" s="2" r="B2">
        <v>2</v>
      </c>
      <c t="s" s="2" r="C2">
        <v>65</v>
      </c>
      <c t="s" s="2" r="D2">
        <v>2</v>
      </c>
      <c t="s" s="2" r="E2">
        <v>65</v>
      </c>
    </row>
    <row spans="1:5" r="3">
      <c t="s" s="3" r="A3">
        <v>249</v>
      </c>
    </row>
    <row spans="1:5" r="4">
      <c t="s" s="4" r="A4">
        <v>73</v>
      </c>
      <c t="n" s="7" r="B4">
        <v>29362</v>
      </c>
      <c t="n" s="7" r="C4">
        <v>36420</v>
      </c>
      <c t="n" s="7" r="D4">
        <v>92456</v>
      </c>
      <c t="n" s="7" r="E4">
        <v>111300</v>
      </c>
    </row>
    <row spans="1:5" r="5">
      <c t="s" s="4" r="A5">
        <v>250</v>
      </c>
    </row>
    <row spans="1:5" r="6">
      <c t="s" s="3" r="A6">
        <v>249</v>
      </c>
    </row>
    <row spans="1:5" r="7">
      <c t="s" s="4" r="A7">
        <v>73</v>
      </c>
      <c t="n" s="7" r="D7">
        <v>2930</v>
      </c>
      <c t="n" s="7" r="E7">
        <v>65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64</v>
      </c>
      <c t="s" s="2" r="D1">
        <v>1</v>
      </c>
    </row>
    <row spans="1:5" r="2">
      <c t="s" s="2" r="B2">
        <v>2</v>
      </c>
      <c t="s" s="2" r="C2">
        <v>65</v>
      </c>
      <c t="s" s="2" r="D2">
        <v>2</v>
      </c>
      <c t="s" s="2" r="E2">
        <v>65</v>
      </c>
    </row>
    <row spans="1:5" r="3">
      <c t="s" s="4" r="A3">
        <v>252</v>
      </c>
    </row>
    <row spans="1:5" r="4">
      <c t="s" s="3" r="A4">
        <v>253</v>
      </c>
    </row>
    <row spans="1:5" r="5">
      <c t="s" s="4" r="A5">
        <v>254</v>
      </c>
      <c t="n" s="7" r="B5">
        <v>37329</v>
      </c>
      <c t="n" s="7" r="C5">
        <v>22492</v>
      </c>
      <c t="n" s="7" r="D5">
        <v>102420</v>
      </c>
      <c t="n" s="7" r="E5">
        <v>60548</v>
      </c>
    </row>
    <row spans="1:5" r="6">
      <c t="s" s="4" r="A6">
        <v>255</v>
      </c>
    </row>
    <row spans="1:5" r="7">
      <c t="s" s="3" r="A7">
        <v>253</v>
      </c>
    </row>
    <row spans="1:5" r="8">
      <c t="s" s="4" r="A8">
        <v>256</v>
      </c>
      <c t="n" s="7" r="B8">
        <v>17534</v>
      </c>
      <c t="n" s="7" r="C8">
        <v>12428</v>
      </c>
      <c t="n" s="7" r="D8">
        <v>49684</v>
      </c>
      <c t="n" s="7" r="E8">
        <v>337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s>
  <sheetData>
    <row spans="1:8" r="1">
      <c t="s" s="1" r="A1">
        <v>257</v>
      </c>
      <c t="s" s="2" r="B1">
        <v>258</v>
      </c>
      <c t="s" s="2" r="C1">
        <v>64</v>
      </c>
      <c t="s" s="2" r="E1">
        <v>1</v>
      </c>
    </row>
    <row spans="1:8" r="2">
      <c t="s" s="2" r="B2">
        <v>259</v>
      </c>
      <c t="s" s="2" r="C2">
        <v>2</v>
      </c>
      <c t="s" s="2" r="D2">
        <v>65</v>
      </c>
      <c t="s" s="2" r="E2">
        <v>2</v>
      </c>
      <c t="s" s="2" r="F2">
        <v>65</v>
      </c>
      <c t="s" s="2" r="G2">
        <v>23</v>
      </c>
      <c t="s" s="2" r="H2">
        <v>260</v>
      </c>
    </row>
    <row spans="1:8" r="3">
      <c t="s" s="3" r="A3">
        <v>261</v>
      </c>
    </row>
    <row spans="1:8" r="4">
      <c t="s" s="4" r="A4">
        <v>262</v>
      </c>
      <c t="n" s="7" r="C4">
        <v>0</v>
      </c>
      <c t="n" s="7" r="D4">
        <v>-417</v>
      </c>
      <c t="n" s="7" r="E4">
        <v>0</v>
      </c>
      <c t="n" s="7" r="F4">
        <v>9171</v>
      </c>
    </row>
    <row spans="1:8" r="5">
      <c t="s" s="4" r="A5">
        <v>263</v>
      </c>
      <c t="n" s="6" r="E5">
        <v>0</v>
      </c>
      <c t="n" s="6" r="F5">
        <v>27526</v>
      </c>
    </row>
    <row spans="1:8" r="6">
      <c t="s" s="4" r="A6">
        <v>264</v>
      </c>
      <c t="n" s="6" r="C6">
        <v>0</v>
      </c>
      <c t="n" s="6" r="D6">
        <v>-322</v>
      </c>
      <c t="n" s="6" r="E6">
        <v>0</v>
      </c>
      <c t="n" s="6" r="F6">
        <v>14817</v>
      </c>
    </row>
    <row spans="1:8" r="7">
      <c t="s" s="4" r="A7">
        <v>265</v>
      </c>
      <c t="n" s="6" r="C7">
        <v>0</v>
      </c>
      <c t="n" s="6" r="D7">
        <v>-739</v>
      </c>
      <c t="n" s="6" r="E7">
        <v>0</v>
      </c>
      <c t="n" s="6" r="F7">
        <v>23988</v>
      </c>
    </row>
    <row spans="1:8" r="8">
      <c t="s" s="4" r="A8">
        <v>266</v>
      </c>
      <c t="n" s="6" r="E8">
        <v>173849</v>
      </c>
      <c t="n" s="6" r="F8">
        <v>46357</v>
      </c>
    </row>
    <row spans="1:8" r="9">
      <c t="s" s="4" r="A9">
        <v>267</v>
      </c>
      <c t="n" s="6" r="C9">
        <v>37756</v>
      </c>
      <c t="n" s="6" r="D9">
        <v>-98</v>
      </c>
      <c t="n" s="6" r="E9">
        <v>48106</v>
      </c>
      <c t="n" s="6" r="F9">
        <v>14751</v>
      </c>
    </row>
    <row spans="1:8" r="10">
      <c t="s" s="4" r="A10">
        <v>268</v>
      </c>
    </row>
    <row spans="1:8" r="11">
      <c t="s" s="3" r="A11">
        <v>205</v>
      </c>
    </row>
    <row spans="1:8" r="12">
      <c t="s" s="4" r="A12">
        <v>269</v>
      </c>
      <c t="s" s="4" r="H12">
        <v>270</v>
      </c>
    </row>
    <row spans="1:8" r="13">
      <c t="s" s="4" r="A13">
        <v>271</v>
      </c>
      <c t="n" s="6" r="C13">
        <v>0</v>
      </c>
      <c t="n" s="6" r="E13">
        <v>0</v>
      </c>
      <c t="n" s="7" r="G13">
        <v>0</v>
      </c>
    </row>
    <row spans="1:8" r="14">
      <c t="s" s="4" r="A14">
        <v>272</v>
      </c>
      <c t="n" s="6" r="C14">
        <v>0</v>
      </c>
      <c t="n" s="6" r="E14">
        <v>0</v>
      </c>
      <c t="n" s="7" r="G14">
        <v>0</v>
      </c>
    </row>
    <row spans="1:8" r="15">
      <c t="s" s="3" r="A15">
        <v>261</v>
      </c>
    </row>
    <row spans="1:8" r="16">
      <c t="s" s="4" r="A16">
        <v>273</v>
      </c>
      <c t="n" s="6" r="F16">
        <v>2693</v>
      </c>
    </row>
    <row spans="1:8" r="17">
      <c t="s" s="4" r="A17">
        <v>274</v>
      </c>
    </row>
    <row spans="1:8" r="18">
      <c t="s" s="3" r="A18">
        <v>205</v>
      </c>
    </row>
    <row spans="1:8" r="19">
      <c t="s" s="4" r="A19">
        <v>275</v>
      </c>
      <c t="n" s="6" r="F19">
        <v>791</v>
      </c>
    </row>
    <row spans="1:8" r="20">
      <c t="s" s="4" r="A20">
        <v>276</v>
      </c>
      <c t="n" s="7" r="H20">
        <v>78500</v>
      </c>
    </row>
    <row spans="1:8" r="21">
      <c t="s" s="3" r="A21">
        <v>261</v>
      </c>
    </row>
    <row spans="1:8" r="22">
      <c t="s" s="4" r="A22">
        <v>69</v>
      </c>
      <c t="n" s="6" r="D22">
        <v>0</v>
      </c>
      <c t="n" s="6" r="F22">
        <v>25885</v>
      </c>
    </row>
    <row spans="1:8" r="23">
      <c t="s" s="4" r="A23">
        <v>71</v>
      </c>
      <c t="n" s="6" r="D23">
        <v>-207</v>
      </c>
      <c t="n" s="6" r="F23">
        <v>-7543</v>
      </c>
    </row>
    <row spans="1:8" r="24">
      <c t="s" s="4" r="A24">
        <v>277</v>
      </c>
      <c t="n" s="6" r="D24">
        <v>-207</v>
      </c>
      <c t="n" s="6" r="F24">
        <v>18342</v>
      </c>
    </row>
    <row spans="1:8" r="25">
      <c t="s" s="4" r="A25">
        <v>278</v>
      </c>
      <c t="n" s="6" r="D25">
        <v>4</v>
      </c>
      <c t="n" s="6" r="F25">
        <v>-1093</v>
      </c>
    </row>
    <row spans="1:8" r="26">
      <c t="s" s="4" r="A26">
        <v>73</v>
      </c>
      <c t="n" s="6" r="D26">
        <v>0</v>
      </c>
      <c t="n" s="6" r="F26">
        <v>-2297</v>
      </c>
    </row>
    <row spans="1:8" r="27">
      <c t="s" s="4" r="A27">
        <v>279</v>
      </c>
      <c t="n" s="6" r="D27">
        <v>15</v>
      </c>
      <c t="n" s="6" r="F27">
        <v>-19</v>
      </c>
    </row>
    <row spans="1:8" r="28">
      <c t="s" s="4" r="A28">
        <v>280</v>
      </c>
      <c t="n" s="6" r="D28">
        <v>-188</v>
      </c>
      <c t="n" s="6" r="F28">
        <v>14933</v>
      </c>
    </row>
    <row spans="1:8" r="29">
      <c t="s" s="4" r="A29">
        <v>84</v>
      </c>
      <c t="n" s="6" r="D29">
        <v>-229</v>
      </c>
      <c t="n" s="6" r="F29">
        <v>-5762</v>
      </c>
    </row>
    <row spans="1:8" r="30">
      <c t="s" s="4" r="A30">
        <v>262</v>
      </c>
      <c t="n" s="6" r="D30">
        <v>-417</v>
      </c>
      <c t="n" s="6" r="F30">
        <v>9171</v>
      </c>
    </row>
    <row spans="1:8" r="31">
      <c t="s" s="4" r="A31">
        <v>263</v>
      </c>
      <c t="n" s="6" r="D31">
        <v>188</v>
      </c>
      <c t="n" s="6" r="F31">
        <v>27526</v>
      </c>
    </row>
    <row spans="1:8" r="32">
      <c t="s" s="4" r="A32">
        <v>281</v>
      </c>
      <c t="n" s="6" r="D32">
        <v>-510</v>
      </c>
      <c t="n" s="6" r="F32">
        <v>-12709</v>
      </c>
    </row>
    <row spans="1:8" r="33">
      <c t="s" s="4" r="A33">
        <v>264</v>
      </c>
      <c t="n" s="6" r="D33">
        <v>-322</v>
      </c>
      <c t="n" s="6" r="F33">
        <v>14817</v>
      </c>
    </row>
    <row spans="1:8" r="34">
      <c t="s" s="4" r="A34">
        <v>265</v>
      </c>
      <c t="n" s="6" r="D34">
        <v>-739</v>
      </c>
      <c t="n" s="6" r="F34">
        <v>23988</v>
      </c>
    </row>
    <row spans="1:8" r="35">
      <c t="s" s="4" r="A35">
        <v>282</v>
      </c>
    </row>
    <row spans="1:8" r="36">
      <c t="s" s="3" r="A36">
        <v>261</v>
      </c>
    </row>
    <row spans="1:8" r="37">
      <c t="s" s="4" r="A37">
        <v>283</v>
      </c>
      <c t="n" s="6" r="F37">
        <v>-12486</v>
      </c>
    </row>
    <row spans="1:8" r="38">
      <c t="s" s="4" r="A38">
        <v>284</v>
      </c>
    </row>
    <row spans="1:8" r="39">
      <c t="s" s="3" r="A39">
        <v>261</v>
      </c>
    </row>
    <row spans="1:8" r="40">
      <c t="s" s="4" r="A40">
        <v>266</v>
      </c>
      <c t="n" s="6" r="C40">
        <v>4006</v>
      </c>
      <c t="n" s="6" r="D40">
        <v>4576</v>
      </c>
      <c t="n" s="6" r="E40">
        <v>9469</v>
      </c>
      <c t="n" s="6" r="F40">
        <v>7174</v>
      </c>
    </row>
    <row spans="1:8" r="41">
      <c t="s" s="4" r="A41">
        <v>267</v>
      </c>
      <c t="n" s="7" r="C41">
        <v>2543</v>
      </c>
      <c t="n" s="7" r="D41">
        <v>1169</v>
      </c>
      <c t="n" s="6" r="E41">
        <v>4000</v>
      </c>
      <c t="n" s="6" r="F41">
        <v>1680</v>
      </c>
    </row>
    <row spans="1:8" r="42">
      <c t="s" s="4" r="A42">
        <v>285</v>
      </c>
    </row>
    <row spans="1:8" r="43">
      <c t="s" s="3" r="A43">
        <v>261</v>
      </c>
    </row>
    <row spans="1:8" r="44">
      <c t="s" s="4" r="A44">
        <v>266</v>
      </c>
      <c t="n" s="6" r="F44">
        <v>50</v>
      </c>
    </row>
    <row spans="1:8" r="45">
      <c t="s" s="4" r="A45">
        <v>267</v>
      </c>
      <c t="n" s="7" r="F45">
        <v>32</v>
      </c>
    </row>
    <row spans="1:8" r="46">
      <c t="s" s="4" r="A46">
        <v>286</v>
      </c>
    </row>
    <row spans="1:8" r="47">
      <c t="s" s="3" r="A47">
        <v>205</v>
      </c>
    </row>
    <row spans="1:8" r="48">
      <c t="s" s="4" r="A48">
        <v>287</v>
      </c>
      <c t="n" s="7" r="B48">
        <v>4699</v>
      </c>
      <c t="n" s="7" r="E48">
        <v>7718</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288</v>
      </c>
      <c t="s" s="2" r="B1">
        <v>64</v>
      </c>
      <c t="s" s="2" r="D1">
        <v>1</v>
      </c>
    </row>
    <row spans="1:6" r="2">
      <c t="s" s="2" r="B2">
        <v>2</v>
      </c>
      <c t="s" s="2" r="C2">
        <v>65</v>
      </c>
      <c t="s" s="2" r="D2">
        <v>2</v>
      </c>
      <c t="s" s="2" r="E2">
        <v>65</v>
      </c>
      <c t="s" s="2" r="F2">
        <v>260</v>
      </c>
    </row>
    <row spans="1:6" r="3">
      <c t="s" s="3" r="A3">
        <v>205</v>
      </c>
    </row>
    <row spans="1:6" r="4">
      <c t="s" s="4" r="A4">
        <v>124</v>
      </c>
      <c t="n" s="7" r="D4">
        <v>0</v>
      </c>
      <c t="n" s="7" r="E4">
        <v>78408</v>
      </c>
    </row>
    <row spans="1:6" r="5">
      <c t="s" s="4" r="A5">
        <v>263</v>
      </c>
      <c t="n" s="6" r="D5">
        <v>0</v>
      </c>
      <c t="n" s="6" r="E5">
        <v>27526</v>
      </c>
    </row>
    <row spans="1:6" r="6">
      <c t="s" s="4" r="A6">
        <v>88</v>
      </c>
      <c t="n" s="7" r="B6">
        <v>0</v>
      </c>
      <c t="n" s="7" r="C6">
        <v>-322</v>
      </c>
      <c t="n" s="7" r="D6">
        <v>0</v>
      </c>
      <c t="n" s="6" r="E6">
        <v>14817</v>
      </c>
    </row>
    <row spans="1:6" r="7">
      <c t="s" s="4" r="A7">
        <v>289</v>
      </c>
    </row>
    <row spans="1:6" r="8">
      <c t="s" s="3" r="A8">
        <v>205</v>
      </c>
    </row>
    <row spans="1:6" r="9">
      <c t="s" s="4" r="A9">
        <v>124</v>
      </c>
      <c t="n" s="6" r="E9">
        <v>78408</v>
      </c>
    </row>
    <row spans="1:6" r="10">
      <c t="s" s="4" r="A10">
        <v>290</v>
      </c>
      <c t="n" s="6" r="E10">
        <v>-5655</v>
      </c>
    </row>
    <row spans="1:6" r="11">
      <c t="s" s="4" r="A11">
        <v>291</v>
      </c>
      <c t="n" s="6" r="E11">
        <v>-30664</v>
      </c>
    </row>
    <row spans="1:6" r="12">
      <c t="s" s="4" r="A12">
        <v>292</v>
      </c>
      <c t="n" s="6" r="E12">
        <v>-12067</v>
      </c>
    </row>
    <row spans="1:6" r="13">
      <c t="s" s="4" r="A13">
        <v>293</v>
      </c>
      <c t="n" s="6" r="E13">
        <v>-2684</v>
      </c>
    </row>
    <row spans="1:6" r="14">
      <c t="s" s="4" r="A14">
        <v>294</v>
      </c>
      <c t="n" s="6" r="E14">
        <v>27338</v>
      </c>
    </row>
    <row spans="1:6" r="15">
      <c t="s" s="4" r="A15">
        <v>295</v>
      </c>
      <c t="n" s="6" r="E15">
        <v>188</v>
      </c>
    </row>
    <row spans="1:6" r="16">
      <c t="s" s="4" r="A16">
        <v>263</v>
      </c>
      <c t="n" s="6" r="C16">
        <v>188</v>
      </c>
      <c t="n" s="6" r="E16">
        <v>27526</v>
      </c>
    </row>
    <row spans="1:6" r="17">
      <c t="s" s="4" r="A17">
        <v>84</v>
      </c>
      <c t="n" s="6" r="C17">
        <v>-510</v>
      </c>
      <c t="n" s="6" r="E17">
        <v>-12709</v>
      </c>
    </row>
    <row spans="1:6" r="18">
      <c t="s" s="4" r="A18">
        <v>88</v>
      </c>
      <c t="n" s="7" r="C18">
        <v>-322</v>
      </c>
      <c t="n" s="6" r="E18">
        <v>14817</v>
      </c>
    </row>
    <row spans="1:6" r="19">
      <c t="s" s="4" r="A19">
        <v>276</v>
      </c>
      <c t="n" s="7" r="F19">
        <v>78500</v>
      </c>
    </row>
    <row spans="1:6" r="20">
      <c t="s" s="4" r="A20">
        <v>296</v>
      </c>
    </row>
    <row spans="1:6" r="21">
      <c t="s" s="3" r="A21">
        <v>205</v>
      </c>
    </row>
    <row spans="1:6" r="22">
      <c t="s" s="4" r="A22">
        <v>293</v>
      </c>
      <c t="n" s="7" r="E22">
        <v>-19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24"/>
    <col customWidth="1" max="8" min="8" width="24"/>
    <col customWidth="1" max="9" min="9" width="24"/>
    <col customWidth="1" max="10" min="10" width="24"/>
  </cols>
  <sheetData>
    <row spans="1:10" r="1">
      <c t="s" s="1" r="A1">
        <v>297</v>
      </c>
      <c t="s" s="2" r="B1">
        <v>258</v>
      </c>
      <c t="s" s="2" r="C1">
        <v>64</v>
      </c>
      <c t="s" s="2" r="E1">
        <v>1</v>
      </c>
      <c t="s" s="2" r="G1">
        <v>298</v>
      </c>
    </row>
    <row spans="1:10" r="2">
      <c t="s" s="2" r="B2">
        <v>299</v>
      </c>
      <c t="s" s="2" r="C2">
        <v>300</v>
      </c>
      <c t="s" s="2" r="D2">
        <v>301</v>
      </c>
      <c t="s" s="2" r="E2">
        <v>300</v>
      </c>
      <c t="s" s="2" r="F2">
        <v>301</v>
      </c>
      <c t="s" s="2" r="G2">
        <v>302</v>
      </c>
      <c t="s" s="2" r="H2">
        <v>303</v>
      </c>
      <c t="s" s="2" r="I2">
        <v>304</v>
      </c>
      <c t="s" s="2" r="J2">
        <v>305</v>
      </c>
    </row>
    <row spans="1:10" r="3">
      <c t="s" s="3" r="A3">
        <v>249</v>
      </c>
    </row>
    <row spans="1:10" r="4">
      <c t="s" s="4" r="A4">
        <v>306</v>
      </c>
      <c t="n" s="6" r="C4">
        <v>98</v>
      </c>
      <c t="n" s="6" r="E4">
        <v>98</v>
      </c>
      <c t="n" s="6" r="J4">
        <v>540</v>
      </c>
    </row>
    <row spans="1:10" r="5">
      <c t="s" s="4" r="A5">
        <v>307</v>
      </c>
      <c t="s" s="4" r="J5">
        <v>308</v>
      </c>
    </row>
    <row spans="1:10" r="6">
      <c t="s" s="3" r="A6">
        <v>309</v>
      </c>
    </row>
    <row spans="1:10" r="7">
      <c t="s" s="4" r="A7">
        <v>266</v>
      </c>
      <c t="n" s="7" r="E7">
        <v>173849</v>
      </c>
      <c t="n" s="7" r="F7">
        <v>46357</v>
      </c>
    </row>
    <row spans="1:10" r="8">
      <c t="s" s="4" r="A8">
        <v>112</v>
      </c>
      <c t="n" s="7" r="C8">
        <v>37756</v>
      </c>
      <c t="n" s="7" r="D8">
        <v>-98</v>
      </c>
      <c t="n" s="7" r="E8">
        <v>48106</v>
      </c>
      <c t="n" s="7" r="F8">
        <v>14751</v>
      </c>
    </row>
    <row spans="1:10" r="9">
      <c t="s" s="4" r="A9">
        <v>310</v>
      </c>
    </row>
    <row spans="1:10" r="10">
      <c t="s" s="3" r="A10">
        <v>249</v>
      </c>
    </row>
    <row spans="1:10" r="11">
      <c t="s" s="4" r="A11">
        <v>311</v>
      </c>
      <c t="n" s="6" r="C11">
        <v>156</v>
      </c>
      <c t="n" s="6" r="D11">
        <v>9</v>
      </c>
      <c t="n" s="6" r="E11">
        <v>211</v>
      </c>
      <c t="n" s="6" r="F11">
        <v>109</v>
      </c>
      <c t="n" s="6" r="G11">
        <v>327</v>
      </c>
      <c t="n" s="6" r="H11">
        <v>255</v>
      </c>
      <c t="n" s="6" r="I11">
        <v>244</v>
      </c>
    </row>
    <row spans="1:10" r="12">
      <c t="s" s="3" r="A12">
        <v>309</v>
      </c>
    </row>
    <row spans="1:10" r="13">
      <c t="s" s="4" r="A13">
        <v>266</v>
      </c>
      <c t="n" s="7" r="C13">
        <v>124765</v>
      </c>
      <c t="n" s="7" r="D13">
        <v>3084</v>
      </c>
      <c t="n" s="7" r="E13">
        <v>164380</v>
      </c>
      <c t="n" s="7" r="F13">
        <v>39133</v>
      </c>
    </row>
    <row spans="1:10" r="14">
      <c t="s" s="4" r="A14">
        <v>291</v>
      </c>
      <c t="n" s="6" r="C14">
        <v>-58227</v>
      </c>
      <c t="n" s="6" r="D14">
        <v>-1867</v>
      </c>
      <c t="n" s="6" r="E14">
        <v>-75282</v>
      </c>
      <c t="n" s="6" r="F14">
        <v>-19247</v>
      </c>
    </row>
    <row spans="1:10" r="15">
      <c t="s" s="4" r="A15">
        <v>312</v>
      </c>
      <c t="n" s="6" r="C15">
        <v>-24254</v>
      </c>
      <c t="n" s="6" r="D15">
        <v>-483</v>
      </c>
      <c t="n" s="6" r="E15">
        <v>-30630</v>
      </c>
      <c t="n" s="6" r="F15">
        <v>-8346</v>
      </c>
    </row>
    <row spans="1:10" r="16">
      <c t="s" s="4" r="A16">
        <v>313</v>
      </c>
      <c t="n" s="6" r="C16">
        <v>-6225</v>
      </c>
      <c t="n" s="6" r="D16">
        <v>-1506</v>
      </c>
      <c t="n" s="6" r="E16">
        <v>-11131</v>
      </c>
      <c t="n" s="6" r="F16">
        <v>5889</v>
      </c>
    </row>
    <row spans="1:10" r="17">
      <c t="s" s="4" r="A17">
        <v>293</v>
      </c>
      <c t="n" s="6" r="C17">
        <v>-726</v>
      </c>
      <c t="n" s="6" r="D17">
        <v>0</v>
      </c>
      <c t="n" s="6" r="E17">
        <v>-1521</v>
      </c>
      <c t="n" s="6" r="F17">
        <v>-3224</v>
      </c>
    </row>
    <row spans="1:10" r="18">
      <c t="s" s="4" r="A18">
        <v>314</v>
      </c>
      <c t="n" s="6" r="C18">
        <v>35333</v>
      </c>
      <c t="n" s="6" r="D18">
        <v>-772</v>
      </c>
      <c t="n" s="6" r="E18">
        <v>45816</v>
      </c>
      <c t="n" s="6" r="F18">
        <v>14205</v>
      </c>
    </row>
    <row spans="1:10" r="19">
      <c t="s" s="4" r="A19">
        <v>315</v>
      </c>
      <c t="n" s="6" r="C19">
        <v>-120</v>
      </c>
      <c t="n" s="6" r="D19">
        <v>-495</v>
      </c>
      <c t="n" s="6" r="E19">
        <v>-1710</v>
      </c>
      <c t="n" s="6" r="F19">
        <v>-1134</v>
      </c>
    </row>
    <row spans="1:10" r="20">
      <c t="s" s="4" r="A20">
        <v>112</v>
      </c>
      <c t="n" s="6" r="C20">
        <v>35213</v>
      </c>
      <c t="n" s="6" r="D20">
        <v>-1267</v>
      </c>
      <c t="n" s="6" r="E20">
        <v>44106</v>
      </c>
      <c t="n" s="6" r="F20">
        <v>13071</v>
      </c>
    </row>
    <row spans="1:10" r="21">
      <c t="s" s="4" r="A21">
        <v>316</v>
      </c>
      <c t="n" s="6" r="C21">
        <v>2114</v>
      </c>
      <c t="n" s="6" r="D21">
        <v>185</v>
      </c>
      <c t="n" s="6" r="E21">
        <v>2297</v>
      </c>
      <c t="n" s="6" r="F21">
        <v>25992</v>
      </c>
    </row>
    <row spans="1:10" r="22">
      <c t="s" s="4" r="A22">
        <v>317</v>
      </c>
      <c t="n" s="6" r="C22">
        <v>8339</v>
      </c>
      <c t="n" s="6" r="D22">
        <v>1691</v>
      </c>
      <c t="n" s="7" r="E22">
        <v>13428</v>
      </c>
      <c t="n" s="6" r="F22">
        <v>20103</v>
      </c>
    </row>
    <row spans="1:10" r="23">
      <c t="s" s="4" r="A23">
        <v>318</v>
      </c>
      <c t="n" s="6" r="D23">
        <v>2658</v>
      </c>
      <c t="n" s="7" r="F23">
        <v>2658</v>
      </c>
    </row>
    <row spans="1:10" r="24">
      <c t="s" s="4" r="A24">
        <v>319</v>
      </c>
      <c t="n" s="6" r="F24">
        <v>14</v>
      </c>
    </row>
    <row spans="1:10" r="25">
      <c t="s" s="4" r="A25">
        <v>320</v>
      </c>
      <c t="n" s="7" r="F25">
        <v>1801</v>
      </c>
    </row>
    <row spans="1:10" r="26">
      <c t="s" s="4" r="A26">
        <v>321</v>
      </c>
      <c t="n" s="6" r="F26">
        <v>16</v>
      </c>
    </row>
    <row spans="1:10" r="27">
      <c t="s" s="4" r="A27">
        <v>322</v>
      </c>
      <c t="n" s="7" r="F27">
        <v>2450</v>
      </c>
    </row>
    <row spans="1:10" r="28">
      <c t="s" s="4" r="A28">
        <v>323</v>
      </c>
    </row>
    <row spans="1:10" r="29">
      <c t="s" s="3" r="A29">
        <v>249</v>
      </c>
    </row>
    <row spans="1:10" r="30">
      <c t="s" s="4" r="A30">
        <v>311</v>
      </c>
      <c t="n" s="6" r="E30">
        <v>144</v>
      </c>
    </row>
    <row spans="1:10" r="31">
      <c t="s" s="4" r="A31">
        <v>284</v>
      </c>
    </row>
    <row spans="1:10" r="32">
      <c t="s" s="3" r="A32">
        <v>309</v>
      </c>
    </row>
    <row spans="1:10" r="33">
      <c t="s" s="4" r="A33">
        <v>266</v>
      </c>
      <c t="n" s="6" r="C33">
        <v>4006</v>
      </c>
      <c t="n" s="6" r="D33">
        <v>4576</v>
      </c>
      <c t="n" s="7" r="E33">
        <v>9469</v>
      </c>
      <c t="n" s="6" r="F33">
        <v>7174</v>
      </c>
    </row>
    <row spans="1:10" r="34">
      <c t="s" s="4" r="A34">
        <v>112</v>
      </c>
      <c t="n" s="7" r="C34">
        <v>2543</v>
      </c>
      <c t="n" s="7" r="D34">
        <v>1169</v>
      </c>
      <c t="n" s="7" r="E34">
        <v>4000</v>
      </c>
      <c t="n" s="7" r="F34">
        <v>1680</v>
      </c>
    </row>
    <row spans="1:10" r="35">
      <c t="s" s="4" r="A35">
        <v>324</v>
      </c>
    </row>
    <row spans="1:10" r="36">
      <c t="s" s="3" r="A36">
        <v>249</v>
      </c>
    </row>
    <row spans="1:10" r="37">
      <c t="s" s="4" r="A37">
        <v>311</v>
      </c>
      <c t="n" s="6" r="B37">
        <v>52</v>
      </c>
    </row>
    <row spans="1:10" r="38">
      <c t="s" s="3" r="A38">
        <v>309</v>
      </c>
    </row>
    <row spans="1:10" r="39">
      <c t="s" s="4" r="A39">
        <v>266</v>
      </c>
      <c t="n" s="7" r="B39">
        <v>36600</v>
      </c>
    </row>
  </sheetData>
  <mergeCells count="4">
    <mergeCell ref="A1:A2"/>
    <mergeCell ref="C1:D1"/>
    <mergeCell ref="E1:F1"/>
    <mergeCell ref="G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25</v>
      </c>
      <c t="s" s="2" r="B1">
        <v>300</v>
      </c>
      <c t="s" s="2" r="C1">
        <v>326</v>
      </c>
    </row>
    <row spans="1:3" r="2">
      <c t="s" s="4" r="A2">
        <v>327</v>
      </c>
    </row>
    <row spans="1:3" r="3">
      <c t="s" s="3" r="A3">
        <v>328</v>
      </c>
    </row>
    <row spans="1:3" r="4">
      <c t="s" s="4" r="A4">
        <v>329</v>
      </c>
      <c t="n" s="6" r="B4">
        <v>98</v>
      </c>
      <c t="n" s="6" r="C4">
        <v>99</v>
      </c>
    </row>
    <row spans="1:3" r="5">
      <c t="s" s="4" r="A5">
        <v>330</v>
      </c>
      <c t="n" s="7" r="B5">
        <v>37370</v>
      </c>
      <c t="n" s="7" r="C5">
        <v>50262</v>
      </c>
    </row>
    <row spans="1:3" r="6">
      <c t="s" s="4" r="A6">
        <v>331</v>
      </c>
    </row>
    <row spans="1:3" r="7">
      <c t="s" s="3" r="A7">
        <v>328</v>
      </c>
    </row>
    <row spans="1:3" r="8">
      <c t="s" s="4" r="A8">
        <v>330</v>
      </c>
      <c t="n" s="7" r="B8">
        <v>4198</v>
      </c>
      <c t="n" s="7" r="C8">
        <v>71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31"/>
    <col customWidth="1" max="3" min="3" width="31"/>
    <col customWidth="1" max="4" min="4" width="21"/>
  </cols>
  <sheetData>
    <row spans="1:4" r="1">
      <c t="s" s="1" r="A1">
        <v>332</v>
      </c>
      <c t="s" s="2" r="B1">
        <v>1</v>
      </c>
    </row>
    <row spans="1:4" r="2">
      <c t="s" s="2" r="B2">
        <v>300</v>
      </c>
      <c t="s" s="2" r="C2">
        <v>301</v>
      </c>
      <c t="s" s="2" r="D2">
        <v>333</v>
      </c>
    </row>
    <row spans="1:4" r="3">
      <c t="s" s="3" r="A3">
        <v>334</v>
      </c>
    </row>
    <row spans="1:4" r="4">
      <c t="s" s="4" r="A4">
        <v>33</v>
      </c>
      <c t="n" s="7" r="B4">
        <v>742234</v>
      </c>
      <c t="n" s="7" r="D4">
        <v>770781</v>
      </c>
    </row>
    <row spans="1:4" r="5">
      <c t="s" s="4" r="A5">
        <v>335</v>
      </c>
    </row>
    <row spans="1:4" r="6">
      <c t="s" s="3" r="A6">
        <v>336</v>
      </c>
    </row>
    <row spans="1:4" r="7">
      <c t="s" s="4" r="A7">
        <v>337</v>
      </c>
      <c t="n" s="6" r="B7">
        <v>2</v>
      </c>
      <c t="n" s="6" r="C7">
        <v>4</v>
      </c>
    </row>
    <row spans="1:4" r="8">
      <c t="s" s="4" r="A8">
        <v>338</v>
      </c>
      <c t="n" s="7" r="B8">
        <v>2209</v>
      </c>
      <c t="n" s="7" r="C8">
        <v>1232</v>
      </c>
    </row>
    <row spans="1:4" r="9">
      <c t="s" s="3" r="A9">
        <v>334</v>
      </c>
    </row>
    <row spans="1:4" r="10">
      <c t="s" s="4" r="A10">
        <v>32</v>
      </c>
      <c t="n" s="6" r="B10">
        <v>2218</v>
      </c>
      <c t="n" s="6" r="C10">
        <v>1303</v>
      </c>
    </row>
    <row spans="1:4" r="11">
      <c t="s" s="4" r="A11">
        <v>339</v>
      </c>
      <c t="n" s="6" r="B11">
        <v>0</v>
      </c>
      <c t="n" s="6" r="C11">
        <v>760</v>
      </c>
    </row>
    <row spans="1:4" r="12">
      <c t="s" s="4" r="A12">
        <v>36</v>
      </c>
      <c t="n" s="6" r="B12">
        <v>9</v>
      </c>
      <c t="n" s="6" r="C12">
        <v>0</v>
      </c>
    </row>
    <row spans="1:4" r="13">
      <c t="s" s="4" r="A13">
        <v>340</v>
      </c>
      <c t="n" s="6" r="B13">
        <v>0</v>
      </c>
      <c t="n" s="6" r="C13">
        <v>-438</v>
      </c>
    </row>
    <row spans="1:4" r="14">
      <c t="s" s="4" r="A14">
        <v>341</v>
      </c>
      <c t="n" s="6" r="B14">
        <v>0</v>
      </c>
      <c t="n" s="6" r="C14">
        <v>-440</v>
      </c>
    </row>
    <row spans="1:4" r="15">
      <c t="s" s="4" r="A15">
        <v>46</v>
      </c>
      <c t="n" s="6" r="B15">
        <v>-18</v>
      </c>
      <c t="n" s="6" r="C15">
        <v>-80</v>
      </c>
    </row>
    <row spans="1:4" r="16">
      <c t="s" s="4" r="A16">
        <v>342</v>
      </c>
      <c t="n" s="6" r="B16">
        <v>2209</v>
      </c>
      <c t="n" s="6" r="C16">
        <v>1105</v>
      </c>
    </row>
    <row spans="1:4" r="17">
      <c t="s" s="4" r="A17">
        <v>33</v>
      </c>
      <c t="n" s="7" r="B17">
        <v>0</v>
      </c>
      <c t="n" s="7" r="C17">
        <v>1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228644</v>
      </c>
      <c t="n" s="7" r="C4">
        <v>359015</v>
      </c>
      <c t="n" s="7" r="D4">
        <v>747211</v>
      </c>
      <c t="n" s="7" r="E4">
        <v>1101632</v>
      </c>
    </row>
    <row spans="1:5" r="5">
      <c t="s" s="4" r="A5">
        <v>68</v>
      </c>
      <c t="n" s="6" r="B5">
        <v>135368</v>
      </c>
      <c t="n" s="6" r="C5">
        <v>105614</v>
      </c>
      <c t="n" s="6" r="D5">
        <v>378306</v>
      </c>
      <c t="n" s="6" r="E5">
        <v>304300</v>
      </c>
    </row>
    <row spans="1:5" r="6">
      <c t="s" s="4" r="A6">
        <v>69</v>
      </c>
      <c t="n" s="6" r="B6">
        <v>364012</v>
      </c>
      <c t="n" s="6" r="C6">
        <v>464629</v>
      </c>
      <c t="n" s="6" r="D6">
        <v>1125517</v>
      </c>
      <c t="n" s="6" r="E6">
        <v>1405932</v>
      </c>
    </row>
    <row spans="1:5" r="7">
      <c t="s" s="3" r="A7">
        <v>70</v>
      </c>
    </row>
    <row spans="1:5" r="8">
      <c t="s" s="4" r="A8">
        <v>71</v>
      </c>
      <c t="n" s="6" r="B8">
        <v>186546</v>
      </c>
      <c t="n" s="6" r="C8">
        <v>291524</v>
      </c>
      <c t="n" s="6" r="D8">
        <v>603836</v>
      </c>
      <c t="n" s="6" r="E8">
        <v>911757</v>
      </c>
    </row>
    <row spans="1:5" r="9">
      <c t="s" s="4" r="A9">
        <v>72</v>
      </c>
      <c t="n" s="6" r="B9">
        <v>58938</v>
      </c>
      <c t="n" s="6" r="C9">
        <v>63683</v>
      </c>
      <c t="n" s="6" r="D9">
        <v>184708</v>
      </c>
      <c t="n" s="6" r="E9">
        <v>184152</v>
      </c>
    </row>
    <row spans="1:5" r="10">
      <c t="s" s="4" r="A10">
        <v>73</v>
      </c>
      <c t="n" s="6" r="B10">
        <v>29362</v>
      </c>
      <c t="n" s="6" r="C10">
        <v>36420</v>
      </c>
      <c t="n" s="6" r="D10">
        <v>92456</v>
      </c>
      <c t="n" s="6" r="E10">
        <v>111300</v>
      </c>
    </row>
    <row spans="1:5" r="11">
      <c t="s" s="4" r="A11">
        <v>74</v>
      </c>
      <c t="n" s="6" r="B11">
        <v>-37756</v>
      </c>
      <c t="n" s="6" r="C11">
        <v>98</v>
      </c>
      <c t="n" s="6" r="D11">
        <v>-48106</v>
      </c>
      <c t="n" s="6" r="E11">
        <v>-14751</v>
      </c>
    </row>
    <row spans="1:5" r="12">
      <c t="s" s="4" r="A12">
        <v>75</v>
      </c>
      <c t="n" s="6" r="B12">
        <v>2129</v>
      </c>
      <c t="n" s="6" r="C12">
        <v>5754</v>
      </c>
      <c t="n" s="6" r="D12">
        <v>7866</v>
      </c>
      <c t="n" s="6" r="E12">
        <v>16646</v>
      </c>
    </row>
    <row spans="1:5" r="13">
      <c t="s" s="4" r="A13">
        <v>76</v>
      </c>
      <c t="n" s="6" r="B13">
        <v>361</v>
      </c>
      <c t="n" s="6" r="C13">
        <v>1513</v>
      </c>
      <c t="n" s="6" r="D13">
        <v>12991</v>
      </c>
      <c t="n" s="6" r="E13">
        <v>13468</v>
      </c>
    </row>
    <row spans="1:5" r="14">
      <c t="s" s="4" r="A14">
        <v>77</v>
      </c>
      <c t="n" s="6" r="B14">
        <v>18344</v>
      </c>
      <c t="n" s="6" r="C14">
        <v>9698</v>
      </c>
      <c t="n" s="6" r="D14">
        <v>36201</v>
      </c>
      <c t="n" s="6" r="E14">
        <v>25202</v>
      </c>
    </row>
    <row spans="1:5" r="15">
      <c t="s" s="4" r="A15">
        <v>78</v>
      </c>
      <c t="n" s="6" r="B15">
        <v>257924</v>
      </c>
      <c t="n" s="6" r="C15">
        <v>408690</v>
      </c>
      <c t="n" s="6" r="D15">
        <v>889952</v>
      </c>
      <c t="n" s="6" r="E15">
        <v>1247774</v>
      </c>
    </row>
    <row spans="1:5" r="16">
      <c t="s" s="4" r="A16">
        <v>79</v>
      </c>
      <c t="n" s="6" r="B16">
        <v>106088</v>
      </c>
      <c t="n" s="6" r="C16">
        <v>55939</v>
      </c>
      <c t="n" s="6" r="D16">
        <v>235565</v>
      </c>
      <c t="n" s="6" r="E16">
        <v>158158</v>
      </c>
    </row>
    <row spans="1:5" r="17">
      <c t="s" s="4" r="A17">
        <v>80</v>
      </c>
      <c t="n" s="6" r="B17">
        <v>-28731</v>
      </c>
      <c t="n" s="6" r="C17">
        <v>-27938</v>
      </c>
      <c t="n" s="6" r="D17">
        <v>-85483</v>
      </c>
      <c t="n" s="6" r="E17">
        <v>-57882</v>
      </c>
    </row>
    <row spans="1:5" r="18">
      <c t="s" s="4" r="A18">
        <v>81</v>
      </c>
      <c t="n" s="6" r="B18">
        <v>0</v>
      </c>
      <c t="n" s="6" r="C18">
        <v>0</v>
      </c>
      <c t="n" s="6" r="D18">
        <v>0</v>
      </c>
      <c t="n" s="6" r="E18">
        <v>-7295</v>
      </c>
    </row>
    <row spans="1:5" r="19">
      <c t="s" s="4" r="A19">
        <v>82</v>
      </c>
      <c t="n" s="6" r="B19">
        <v>498</v>
      </c>
      <c t="n" s="6" r="C19">
        <v>214</v>
      </c>
      <c t="n" s="6" r="D19">
        <v>1036</v>
      </c>
      <c t="n" s="6" r="E19">
        <v>725</v>
      </c>
    </row>
    <row spans="1:5" r="20">
      <c t="s" s="4" r="A20">
        <v>83</v>
      </c>
      <c t="n" s="6" r="B20">
        <v>77855</v>
      </c>
      <c t="n" s="6" r="C20">
        <v>28215</v>
      </c>
      <c t="n" s="6" r="D20">
        <v>151118</v>
      </c>
      <c t="n" s="6" r="E20">
        <v>93706</v>
      </c>
    </row>
    <row spans="1:5" r="21">
      <c t="s" s="4" r="A21">
        <v>84</v>
      </c>
      <c t="n" s="6" r="B21">
        <v>-28965</v>
      </c>
      <c t="n" s="6" r="C21">
        <v>-19892</v>
      </c>
      <c t="n" s="6" r="D21">
        <v>-50385</v>
      </c>
      <c t="n" s="6" r="E21">
        <v>-42408</v>
      </c>
    </row>
    <row spans="1:5" r="22">
      <c t="s" s="4" r="A22">
        <v>85</v>
      </c>
      <c t="n" s="6" r="B22">
        <v>48890</v>
      </c>
      <c t="n" s="6" r="C22">
        <v>8323</v>
      </c>
      <c t="n" s="6" r="D22">
        <v>100733</v>
      </c>
      <c t="n" s="6" r="E22">
        <v>51298</v>
      </c>
    </row>
    <row spans="1:5" r="23">
      <c t="s" s="3" r="A23">
        <v>86</v>
      </c>
    </row>
    <row spans="1:5" r="24">
      <c t="s" s="4" r="A24">
        <v>87</v>
      </c>
      <c t="n" s="6" r="B24">
        <v>0</v>
      </c>
      <c t="n" s="6" r="C24">
        <v>-417</v>
      </c>
      <c t="n" s="6" r="D24">
        <v>0</v>
      </c>
      <c t="n" s="6" r="E24">
        <v>9171</v>
      </c>
    </row>
    <row spans="1:5" r="25">
      <c t="s" s="4" r="A25">
        <v>88</v>
      </c>
      <c t="n" s="6" r="B25">
        <v>0</v>
      </c>
      <c t="n" s="6" r="C25">
        <v>-322</v>
      </c>
      <c t="n" s="6" r="D25">
        <v>0</v>
      </c>
      <c t="n" s="6" r="E25">
        <v>14817</v>
      </c>
    </row>
    <row spans="1:5" r="26">
      <c t="s" s="4" r="A26">
        <v>89</v>
      </c>
      <c t="n" s="6" r="B26">
        <v>0</v>
      </c>
      <c t="n" s="6" r="C26">
        <v>-739</v>
      </c>
      <c t="n" s="6" r="D26">
        <v>0</v>
      </c>
      <c t="n" s="6" r="E26">
        <v>23988</v>
      </c>
    </row>
    <row spans="1:5" r="27">
      <c t="s" s="4" r="A27">
        <v>90</v>
      </c>
      <c t="n" s="7" r="B27">
        <v>48890</v>
      </c>
      <c t="n" s="7" r="C27">
        <v>7584</v>
      </c>
      <c t="n" s="7" r="D27">
        <v>100733</v>
      </c>
      <c t="n" s="7" r="E27">
        <v>75286</v>
      </c>
    </row>
    <row spans="1:5" r="28">
      <c t="s" s="3" r="A28">
        <v>91</v>
      </c>
    </row>
    <row spans="1:5" r="29">
      <c t="s" s="4" r="A29">
        <v>92</v>
      </c>
      <c t="n" s="8" r="B29">
        <v>0.19</v>
      </c>
      <c t="n" s="8" r="C29">
        <v>0.03</v>
      </c>
      <c t="n" s="8" r="D29">
        <v>0.38</v>
      </c>
      <c t="n" s="8" r="E29">
        <v>0.15</v>
      </c>
    </row>
    <row spans="1:5" r="30">
      <c t="s" s="4" r="A30">
        <v>93</v>
      </c>
      <c t="n" s="6" r="B30">
        <v>0</v>
      </c>
      <c t="n" s="6" r="C30">
        <v>0</v>
      </c>
      <c t="n" s="6" r="D30">
        <v>0</v>
      </c>
      <c t="n" s="9" r="E30">
        <v>0.07000000000000001</v>
      </c>
    </row>
    <row spans="1:5" r="31">
      <c t="s" s="4" r="A31">
        <v>90</v>
      </c>
      <c t="n" s="9" r="B31">
        <v>0.19</v>
      </c>
      <c t="n" s="9" r="C31">
        <v>0.03</v>
      </c>
      <c t="n" s="9" r="D31">
        <v>0.38</v>
      </c>
      <c t="n" s="9" r="E31">
        <v>0.22</v>
      </c>
    </row>
    <row spans="1:5" r="32">
      <c t="s" s="3" r="A32">
        <v>94</v>
      </c>
    </row>
    <row spans="1:5" r="33">
      <c t="s" s="4" r="A33">
        <v>92</v>
      </c>
      <c t="n" s="9" r="B33">
        <v>0.18</v>
      </c>
      <c t="n" s="9" r="C33">
        <v>0.03</v>
      </c>
      <c t="n" s="9" r="D33">
        <v>0.37</v>
      </c>
      <c t="n" s="9" r="E33">
        <v>0.15</v>
      </c>
    </row>
    <row spans="1:5" r="34">
      <c t="s" s="4" r="A34">
        <v>93</v>
      </c>
      <c t="n" s="6" r="B34">
        <v>0</v>
      </c>
      <c t="n" s="6" r="C34">
        <v>0</v>
      </c>
      <c t="n" s="6" r="D34">
        <v>0</v>
      </c>
      <c t="n" s="9" r="E34">
        <v>0.07000000000000001</v>
      </c>
    </row>
    <row spans="1:5" r="35">
      <c t="s" s="4" r="A35">
        <v>90</v>
      </c>
      <c t="n" s="9" r="B35">
        <v>0.18</v>
      </c>
      <c t="n" s="9" r="C35">
        <v>0.03</v>
      </c>
      <c t="n" s="9" r="D35">
        <v>0.37</v>
      </c>
      <c t="n" s="9" r="E35">
        <v>0.22</v>
      </c>
    </row>
    <row spans="1:5" r="36">
      <c t="s" s="4" r="A36">
        <v>95</v>
      </c>
      <c t="n" s="8" r="B36">
        <v>0.06</v>
      </c>
      <c t="n" s="10" r="C36">
        <v>0.055</v>
      </c>
      <c t="n" s="8" r="D36">
        <v>0.18</v>
      </c>
      <c t="n" s="10" r="E36">
        <v>0.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4</v>
      </c>
      <c t="s" s="2" r="D1">
        <v>1</v>
      </c>
    </row>
    <row spans="1:5" r="2">
      <c t="s" s="2" r="B2">
        <v>2</v>
      </c>
      <c t="s" s="2" r="C2">
        <v>65</v>
      </c>
      <c t="s" s="2" r="D2">
        <v>2</v>
      </c>
      <c t="s" s="2" r="E2">
        <v>65</v>
      </c>
    </row>
    <row spans="1:5" r="3">
      <c t="s" s="3" r="A3">
        <v>219</v>
      </c>
    </row>
    <row spans="1:5" r="4">
      <c t="s" s="4" r="A4">
        <v>75</v>
      </c>
      <c t="n" s="7" r="B4">
        <v>2129</v>
      </c>
      <c t="n" s="7" r="C4">
        <v>5754</v>
      </c>
      <c t="n" s="7" r="D4">
        <v>7866</v>
      </c>
      <c t="n" s="7" r="E4">
        <v>16646</v>
      </c>
    </row>
    <row spans="1:5" r="5">
      <c t="s" s="4" r="A5">
        <v>222</v>
      </c>
    </row>
    <row spans="1:5" r="6">
      <c t="s" s="3" r="A6">
        <v>219</v>
      </c>
    </row>
    <row spans="1:5" r="7">
      <c t="s" s="4" r="A7">
        <v>75</v>
      </c>
      <c t="n" s="6" r="B7">
        <v>38</v>
      </c>
      <c t="n" s="6" r="C7">
        <v>1461</v>
      </c>
      <c t="n" s="6" r="D7">
        <v>971</v>
      </c>
      <c t="n" s="6" r="E7">
        <v>9996</v>
      </c>
    </row>
    <row spans="1:5" r="8">
      <c t="s" s="4" r="A8">
        <v>226</v>
      </c>
    </row>
    <row spans="1:5" r="9">
      <c t="s" s="3" r="A9">
        <v>219</v>
      </c>
    </row>
    <row spans="1:5" r="10">
      <c t="s" s="4" r="A10">
        <v>75</v>
      </c>
      <c t="n" s="7" r="B10">
        <v>2091</v>
      </c>
      <c t="n" s="7" r="C10">
        <v>4293</v>
      </c>
      <c t="n" s="7" r="D10">
        <v>6895</v>
      </c>
      <c t="n" s="7" r="E10">
        <v>66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4</v>
      </c>
      <c t="s" s="2" r="D1">
        <v>1</v>
      </c>
    </row>
    <row spans="1:5" r="2">
      <c t="s" s="2" r="B2">
        <v>2</v>
      </c>
      <c t="s" s="2" r="C2">
        <v>65</v>
      </c>
      <c t="s" s="2" r="D2">
        <v>2</v>
      </c>
      <c t="s" s="2" r="E2">
        <v>65</v>
      </c>
    </row>
    <row spans="1:5" r="3">
      <c t="s" s="3" r="A3">
        <v>219</v>
      </c>
    </row>
    <row spans="1:5" r="4">
      <c t="s" s="4" r="A4">
        <v>345</v>
      </c>
      <c t="n" s="7" r="B4">
        <v>2129</v>
      </c>
      <c t="n" s="7" r="C4">
        <v>5754</v>
      </c>
      <c t="n" s="7" r="D4">
        <v>7866</v>
      </c>
      <c t="n" s="7" r="E4">
        <v>16646</v>
      </c>
    </row>
    <row spans="1:5" r="5">
      <c t="s" s="4" r="A5">
        <v>222</v>
      </c>
    </row>
    <row spans="1:5" r="6">
      <c t="s" s="3" r="A6">
        <v>219</v>
      </c>
    </row>
    <row spans="1:5" r="7">
      <c t="s" s="4" r="A7">
        <v>346</v>
      </c>
      <c t="n" s="6" r="B7">
        <v>350</v>
      </c>
      <c t="n" s="6" r="D7">
        <v>350</v>
      </c>
    </row>
    <row spans="1:5" r="8">
      <c t="s" s="4" r="A8">
        <v>347</v>
      </c>
      <c t="n" s="6" r="B8">
        <v>38</v>
      </c>
      <c t="n" s="6" r="C8">
        <v>785</v>
      </c>
      <c t="n" s="6" r="D8">
        <v>971</v>
      </c>
      <c t="n" s="6" r="E8">
        <v>4429</v>
      </c>
    </row>
    <row spans="1:5" r="9">
      <c t="s" s="4" r="A9">
        <v>345</v>
      </c>
      <c t="n" s="6" r="B9">
        <v>38</v>
      </c>
      <c t="n" s="6" r="C9">
        <v>1461</v>
      </c>
      <c t="n" s="6" r="D9">
        <v>971</v>
      </c>
      <c t="n" s="6" r="E9">
        <v>9996</v>
      </c>
    </row>
    <row spans="1:5" r="10">
      <c t="s" s="4" r="A10">
        <v>348</v>
      </c>
      <c t="n" s="6" r="B10">
        <v>17903</v>
      </c>
      <c t="n" s="6" r="D10">
        <v>17903</v>
      </c>
    </row>
    <row spans="1:5" r="11">
      <c t="s" s="4" r="A11">
        <v>349</v>
      </c>
      <c t="n" s="6" r="B11">
        <v>24239</v>
      </c>
      <c t="n" s="6" r="D11">
        <v>24239</v>
      </c>
    </row>
    <row spans="1:5" r="12">
      <c t="s" s="4" r="A12">
        <v>350</v>
      </c>
    </row>
    <row spans="1:5" r="13">
      <c t="s" s="3" r="A13">
        <v>219</v>
      </c>
    </row>
    <row spans="1:5" r="14">
      <c t="s" s="4" r="A14">
        <v>347</v>
      </c>
      <c t="n" s="6" r="B14">
        <v>0</v>
      </c>
      <c t="n" s="6" r="C14">
        <v>513</v>
      </c>
      <c t="n" s="6" r="D14">
        <v>11</v>
      </c>
      <c t="n" s="6" r="E14">
        <v>3132</v>
      </c>
    </row>
    <row spans="1:5" r="15">
      <c t="s" s="4" r="A15">
        <v>348</v>
      </c>
      <c t="n" s="6" r="B15">
        <v>14939</v>
      </c>
      <c t="n" s="6" r="D15">
        <v>14939</v>
      </c>
    </row>
    <row spans="1:5" r="16">
      <c t="s" s="4" r="A16">
        <v>351</v>
      </c>
      <c t="n" s="6" r="D16">
        <v>-32</v>
      </c>
    </row>
    <row spans="1:5" r="17">
      <c t="s" s="4" r="A17">
        <v>352</v>
      </c>
    </row>
    <row spans="1:5" r="18">
      <c t="s" s="3" r="A18">
        <v>219</v>
      </c>
    </row>
    <row spans="1:5" r="19">
      <c t="s" s="4" r="A19">
        <v>347</v>
      </c>
      <c t="n" s="6" r="B19">
        <v>29</v>
      </c>
      <c t="n" s="6" r="C19">
        <v>270</v>
      </c>
      <c t="n" s="6" r="D19">
        <v>922</v>
      </c>
      <c t="n" s="6" r="E19">
        <v>1254</v>
      </c>
    </row>
    <row spans="1:5" r="20">
      <c t="s" s="4" r="A20">
        <v>348</v>
      </c>
      <c t="n" s="6" r="B20">
        <v>2789</v>
      </c>
      <c t="n" s="6" r="D20">
        <v>2789</v>
      </c>
    </row>
    <row spans="1:5" r="21">
      <c t="s" s="4" r="A21">
        <v>353</v>
      </c>
    </row>
    <row spans="1:5" r="22">
      <c t="s" s="3" r="A22">
        <v>219</v>
      </c>
    </row>
    <row spans="1:5" r="23">
      <c t="s" s="4" r="A23">
        <v>347</v>
      </c>
      <c t="n" s="6" r="B23">
        <v>9</v>
      </c>
      <c t="n" s="6" r="C23">
        <v>2</v>
      </c>
      <c t="n" s="6" r="D23">
        <v>38</v>
      </c>
      <c t="n" s="6" r="E23">
        <v>43</v>
      </c>
    </row>
    <row spans="1:5" r="24">
      <c t="s" s="4" r="A24">
        <v>348</v>
      </c>
      <c t="n" s="6" r="B24">
        <v>175</v>
      </c>
      <c t="n" s="6" r="D24">
        <v>175</v>
      </c>
    </row>
    <row spans="1:5" r="25">
      <c t="s" s="4" r="A25">
        <v>354</v>
      </c>
    </row>
    <row spans="1:5" r="26">
      <c t="s" s="3" r="A26">
        <v>219</v>
      </c>
    </row>
    <row spans="1:5" r="27">
      <c t="s" s="4" r="A27">
        <v>345</v>
      </c>
      <c t="n" s="6" r="B27">
        <v>0</v>
      </c>
      <c t="n" s="7" r="C27">
        <v>676</v>
      </c>
      <c t="n" s="6" r="D27">
        <v>0</v>
      </c>
      <c t="n" s="7" r="E27">
        <v>5567</v>
      </c>
    </row>
    <row spans="1:5" r="28">
      <c t="s" s="4" r="A28">
        <v>349</v>
      </c>
      <c t="n" s="7" r="B28">
        <v>6336</v>
      </c>
      <c t="n" s="7" r="D28">
        <v>63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4</v>
      </c>
      <c t="s" s="2" r="D1">
        <v>1</v>
      </c>
    </row>
    <row spans="1:5" r="2">
      <c t="s" s="2" r="B2">
        <v>2</v>
      </c>
      <c t="s" s="2" r="C2">
        <v>65</v>
      </c>
      <c t="s" s="2" r="D2">
        <v>2</v>
      </c>
      <c t="s" s="2" r="E2">
        <v>65</v>
      </c>
    </row>
    <row spans="1:5" r="3">
      <c t="s" s="3" r="A3">
        <v>356</v>
      </c>
    </row>
    <row spans="1:5" r="4">
      <c t="s" s="4" r="A4">
        <v>357</v>
      </c>
      <c t="n" s="7" r="D4">
        <v>3575</v>
      </c>
      <c t="n" s="7" r="E4">
        <v>11763</v>
      </c>
    </row>
    <row spans="1:5" r="5">
      <c t="s" s="4" r="A5">
        <v>358</v>
      </c>
      <c t="n" s="7" r="B5">
        <v>38</v>
      </c>
      <c t="n" s="7" r="C5">
        <v>785</v>
      </c>
      <c t="n" s="6" r="D5">
        <v>971</v>
      </c>
      <c t="n" s="6" r="E5">
        <v>4429</v>
      </c>
    </row>
    <row spans="1:5" r="6">
      <c t="s" s="4" r="A6">
        <v>359</v>
      </c>
      <c t="n" s="6" r="D6">
        <v>-3671</v>
      </c>
      <c t="n" s="6" r="E6">
        <v>-10542</v>
      </c>
    </row>
    <row spans="1:5" r="7">
      <c t="s" s="4" r="A7">
        <v>360</v>
      </c>
      <c t="n" s="6" r="B7">
        <v>875</v>
      </c>
      <c t="n" s="6" r="C7">
        <v>5650</v>
      </c>
      <c t="n" s="6" r="D7">
        <v>875</v>
      </c>
      <c t="n" s="6" r="E7">
        <v>5650</v>
      </c>
    </row>
    <row spans="1:5" r="8">
      <c t="s" s="4" r="A8">
        <v>361</v>
      </c>
    </row>
    <row spans="1:5" r="9">
      <c t="s" s="3" r="A9">
        <v>356</v>
      </c>
    </row>
    <row spans="1:5" r="10">
      <c t="s" s="4" r="A10">
        <v>357</v>
      </c>
      <c t="n" s="6" r="D10">
        <v>3431</v>
      </c>
      <c t="n" s="6" r="E10">
        <v>11609</v>
      </c>
    </row>
    <row spans="1:5" r="11">
      <c t="s" s="4" r="A11">
        <v>358</v>
      </c>
      <c t="n" s="6" r="B11">
        <v>0</v>
      </c>
      <c t="n" s="6" r="C11">
        <v>513</v>
      </c>
      <c t="n" s="6" r="D11">
        <v>11</v>
      </c>
      <c t="n" s="6" r="E11">
        <v>3132</v>
      </c>
    </row>
    <row spans="1:5" r="12">
      <c t="s" s="4" r="A12">
        <v>359</v>
      </c>
      <c t="n" s="6" r="D12">
        <v>-2642</v>
      </c>
      <c t="n" s="6" r="E12">
        <v>-9256</v>
      </c>
    </row>
    <row spans="1:5" r="13">
      <c t="s" s="4" r="A13">
        <v>360</v>
      </c>
      <c t="n" s="6" r="B13">
        <v>800</v>
      </c>
      <c t="n" s="6" r="C13">
        <v>5485</v>
      </c>
      <c t="n" s="6" r="D13">
        <v>800</v>
      </c>
      <c t="n" s="6" r="E13">
        <v>5485</v>
      </c>
    </row>
    <row spans="1:5" r="14">
      <c t="s" s="4" r="A14">
        <v>362</v>
      </c>
    </row>
    <row spans="1:5" r="15">
      <c t="s" s="3" r="A15">
        <v>356</v>
      </c>
    </row>
    <row spans="1:5" r="16">
      <c t="s" s="4" r="A16">
        <v>357</v>
      </c>
      <c t="n" s="6" r="D16">
        <v>144</v>
      </c>
      <c t="n" s="6" r="E16">
        <v>149</v>
      </c>
    </row>
    <row spans="1:5" r="17">
      <c t="s" s="4" r="A17">
        <v>358</v>
      </c>
      <c t="n" s="6" r="B17">
        <v>29</v>
      </c>
      <c t="n" s="6" r="C17">
        <v>270</v>
      </c>
      <c t="n" s="6" r="D17">
        <v>922</v>
      </c>
      <c t="n" s="6" r="E17">
        <v>1254</v>
      </c>
    </row>
    <row spans="1:5" r="18">
      <c t="s" s="4" r="A18">
        <v>359</v>
      </c>
      <c t="n" s="6" r="D18">
        <v>-991</v>
      </c>
      <c t="n" s="6" r="E18">
        <v>-1238</v>
      </c>
    </row>
    <row spans="1:5" r="19">
      <c t="s" s="4" r="A19">
        <v>360</v>
      </c>
      <c t="n" s="6" r="B19">
        <v>75</v>
      </c>
      <c t="n" s="6" r="C19">
        <v>165</v>
      </c>
      <c t="n" s="6" r="D19">
        <v>75</v>
      </c>
      <c t="n" s="6" r="E19">
        <v>165</v>
      </c>
    </row>
    <row spans="1:5" r="20">
      <c t="s" s="4" r="A20">
        <v>363</v>
      </c>
    </row>
    <row spans="1:5" r="21">
      <c t="s" s="3" r="A21">
        <v>356</v>
      </c>
    </row>
    <row spans="1:5" r="22">
      <c t="s" s="4" r="A22">
        <v>357</v>
      </c>
      <c t="n" s="6" r="D22">
        <v>0</v>
      </c>
      <c t="n" s="6" r="E22">
        <v>5</v>
      </c>
    </row>
    <row spans="1:5" r="23">
      <c t="s" s="4" r="A23">
        <v>358</v>
      </c>
      <c t="n" s="6" r="B23">
        <v>9</v>
      </c>
      <c t="n" s="6" r="C23">
        <v>2</v>
      </c>
      <c t="n" s="6" r="D23">
        <v>38</v>
      </c>
      <c t="n" s="6" r="E23">
        <v>43</v>
      </c>
    </row>
    <row spans="1:5" r="24">
      <c t="s" s="4" r="A24">
        <v>359</v>
      </c>
      <c t="n" s="6" r="D24">
        <v>-38</v>
      </c>
      <c t="n" s="6" r="E24">
        <v>-48</v>
      </c>
    </row>
    <row spans="1:5" r="25">
      <c t="s" s="4" r="A25">
        <v>360</v>
      </c>
      <c t="n" s="7" r="B25">
        <v>0</v>
      </c>
      <c t="n" s="7" r="C25">
        <v>0</v>
      </c>
      <c t="n" s="7" r="D25">
        <v>0</v>
      </c>
      <c t="n" s="7" r="E2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64</v>
      </c>
      <c t="s" s="2" r="D1">
        <v>1</v>
      </c>
    </row>
    <row spans="1:5" r="2">
      <c t="s" s="2" r="B2">
        <v>2</v>
      </c>
      <c t="s" s="2" r="C2">
        <v>65</v>
      </c>
      <c t="s" s="2" r="D2">
        <v>2</v>
      </c>
      <c t="s" s="2" r="E2">
        <v>65</v>
      </c>
    </row>
    <row spans="1:5" r="3">
      <c t="s" s="3" r="A3">
        <v>219</v>
      </c>
    </row>
    <row spans="1:5" r="4">
      <c t="s" s="4" r="A4">
        <v>345</v>
      </c>
      <c t="n" s="7" r="B4">
        <v>2129</v>
      </c>
      <c t="n" s="7" r="C4">
        <v>5754</v>
      </c>
      <c t="n" s="7" r="D4">
        <v>7866</v>
      </c>
      <c t="n" s="7" r="E4">
        <v>16646</v>
      </c>
    </row>
    <row spans="1:5" r="5">
      <c t="s" s="4" r="A5">
        <v>226</v>
      </c>
    </row>
    <row spans="1:5" r="6">
      <c t="s" s="3" r="A6">
        <v>219</v>
      </c>
    </row>
    <row spans="1:5" r="7">
      <c t="s" s="4" r="A7">
        <v>346</v>
      </c>
      <c t="n" s="6" r="B7">
        <v>3700</v>
      </c>
      <c t="n" s="6" r="D7">
        <v>3700</v>
      </c>
    </row>
    <row spans="1:5" r="8">
      <c t="s" s="4" r="A8">
        <v>347</v>
      </c>
      <c t="n" s="6" r="B8">
        <v>2091</v>
      </c>
      <c t="n" s="6" r="C8">
        <v>804</v>
      </c>
      <c t="n" s="6" r="D8">
        <v>5295</v>
      </c>
      <c t="n" s="6" r="E8">
        <v>1539</v>
      </c>
    </row>
    <row spans="1:5" r="9">
      <c t="s" s="4" r="A9">
        <v>345</v>
      </c>
      <c t="n" s="6" r="B9">
        <v>2091</v>
      </c>
      <c t="n" s="6" r="C9">
        <v>4293</v>
      </c>
      <c t="n" s="6" r="D9">
        <v>6895</v>
      </c>
      <c t="n" s="6" r="E9">
        <v>6650</v>
      </c>
    </row>
    <row spans="1:5" r="10">
      <c t="s" s="4" r="A10">
        <v>348</v>
      </c>
      <c t="n" s="6" r="B10">
        <v>38091</v>
      </c>
      <c t="n" s="6" r="D10">
        <v>38091</v>
      </c>
    </row>
    <row spans="1:5" r="11">
      <c t="s" s="4" r="A11">
        <v>349</v>
      </c>
      <c t="n" s="6" r="B11">
        <v>68502</v>
      </c>
      <c t="n" s="6" r="D11">
        <v>68502</v>
      </c>
    </row>
    <row spans="1:5" r="12">
      <c t="s" s="4" r="A12">
        <v>365</v>
      </c>
    </row>
    <row spans="1:5" r="13">
      <c t="s" s="3" r="A13">
        <v>219</v>
      </c>
    </row>
    <row spans="1:5" r="14">
      <c t="s" s="4" r="A14">
        <v>347</v>
      </c>
      <c t="n" s="6" r="B14">
        <v>28</v>
      </c>
      <c t="n" s="6" r="C14">
        <v>225</v>
      </c>
      <c t="n" s="6" r="D14">
        <v>46</v>
      </c>
      <c t="n" s="6" r="E14">
        <v>854</v>
      </c>
    </row>
    <row spans="1:5" r="15">
      <c t="s" s="4" r="A15">
        <v>348</v>
      </c>
      <c t="n" s="6" r="B15">
        <v>18198</v>
      </c>
      <c t="n" s="6" r="D15">
        <v>18198</v>
      </c>
    </row>
    <row spans="1:5" r="16">
      <c t="s" s="4" r="A16">
        <v>366</v>
      </c>
    </row>
    <row spans="1:5" r="17">
      <c t="s" s="3" r="A17">
        <v>219</v>
      </c>
    </row>
    <row spans="1:5" r="18">
      <c t="s" s="4" r="A18">
        <v>347</v>
      </c>
      <c t="n" s="6" r="B18">
        <v>1991</v>
      </c>
      <c t="n" s="6" r="C18">
        <v>242</v>
      </c>
      <c t="n" s="6" r="D18">
        <v>5137</v>
      </c>
      <c t="n" s="6" r="E18">
        <v>393</v>
      </c>
    </row>
    <row spans="1:5" r="19">
      <c t="s" s="4" r="A19">
        <v>348</v>
      </c>
      <c t="n" s="6" r="B19">
        <v>14310</v>
      </c>
      <c t="n" s="6" r="D19">
        <v>14310</v>
      </c>
    </row>
    <row spans="1:5" r="20">
      <c t="s" s="4" r="A20">
        <v>367</v>
      </c>
    </row>
    <row spans="1:5" r="21">
      <c t="s" s="3" r="A21">
        <v>219</v>
      </c>
    </row>
    <row spans="1:5" r="22">
      <c t="s" s="4" r="A22">
        <v>347</v>
      </c>
      <c t="n" s="6" r="B22">
        <v>72</v>
      </c>
      <c t="n" s="6" r="C22">
        <v>337</v>
      </c>
      <c t="n" s="6" r="D22">
        <v>112</v>
      </c>
      <c t="n" s="6" r="E22">
        <v>292</v>
      </c>
    </row>
    <row spans="1:5" r="23">
      <c t="s" s="4" r="A23">
        <v>348</v>
      </c>
      <c t="n" s="6" r="B23">
        <v>5583</v>
      </c>
      <c t="n" s="6" r="D23">
        <v>5583</v>
      </c>
    </row>
    <row spans="1:5" r="24">
      <c t="s" s="4" r="A24">
        <v>351</v>
      </c>
      <c t="n" s="6" r="D24">
        <v>-50</v>
      </c>
      <c t="n" s="6" r="E24">
        <v>-210</v>
      </c>
    </row>
    <row spans="1:5" r="25">
      <c t="s" s="4" r="A25">
        <v>368</v>
      </c>
    </row>
    <row spans="1:5" r="26">
      <c t="s" s="3" r="A26">
        <v>219</v>
      </c>
    </row>
    <row spans="1:5" r="27">
      <c t="s" s="4" r="A27">
        <v>345</v>
      </c>
      <c t="n" s="6" r="B27">
        <v>0</v>
      </c>
      <c t="n" s="6" r="C27">
        <v>3489</v>
      </c>
      <c t="n" s="6" r="D27">
        <v>1600</v>
      </c>
      <c t="n" s="6" r="E27">
        <v>5111</v>
      </c>
    </row>
    <row spans="1:5" r="28">
      <c t="s" s="4" r="A28">
        <v>349</v>
      </c>
      <c t="n" s="6" r="B28">
        <v>25398</v>
      </c>
      <c t="n" s="6" r="D28">
        <v>25398</v>
      </c>
    </row>
    <row spans="1:5" r="29">
      <c t="s" s="4" r="A29">
        <v>369</v>
      </c>
    </row>
    <row spans="1:5" r="30">
      <c t="s" s="3" r="A30">
        <v>219</v>
      </c>
    </row>
    <row spans="1:5" r="31">
      <c t="s" s="4" r="A31">
        <v>345</v>
      </c>
      <c t="n" s="6" r="B31">
        <v>0</v>
      </c>
      <c t="n" s="7" r="C31">
        <v>0</v>
      </c>
      <c t="n" s="6" r="D31">
        <v>0</v>
      </c>
      <c t="n" s="7" r="E31">
        <v>0</v>
      </c>
    </row>
    <row spans="1:5" r="32">
      <c t="s" s="4" r="A32">
        <v>349</v>
      </c>
      <c t="n" s="7" r="B32">
        <v>5013</v>
      </c>
      <c t="n" s="7" r="D32">
        <v>50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4</v>
      </c>
      <c t="s" s="2" r="D1">
        <v>1</v>
      </c>
    </row>
    <row spans="1:5" r="2">
      <c t="s" s="2" r="B2">
        <v>2</v>
      </c>
      <c t="s" s="2" r="C2">
        <v>65</v>
      </c>
      <c t="s" s="2" r="D2">
        <v>2</v>
      </c>
      <c t="s" s="2" r="E2">
        <v>65</v>
      </c>
    </row>
    <row spans="1:5" r="3">
      <c t="s" s="3" r="A3">
        <v>356</v>
      </c>
    </row>
    <row spans="1:5" r="4">
      <c t="s" s="4" r="A4">
        <v>357</v>
      </c>
      <c t="n" s="7" r="D4">
        <v>875</v>
      </c>
      <c t="n" s="7" r="E4">
        <v>2804</v>
      </c>
    </row>
    <row spans="1:5" r="5">
      <c t="s" s="4" r="A5">
        <v>358</v>
      </c>
      <c t="n" s="7" r="B5">
        <v>2091</v>
      </c>
      <c t="n" s="7" r="C5">
        <v>804</v>
      </c>
      <c t="n" s="6" r="D5">
        <v>5295</v>
      </c>
      <c t="n" s="6" r="E5">
        <v>1539</v>
      </c>
    </row>
    <row spans="1:5" r="6">
      <c t="s" s="4" r="A6">
        <v>359</v>
      </c>
      <c t="n" s="6" r="D6">
        <v>-6065</v>
      </c>
      <c t="n" s="6" r="E6">
        <v>-4014</v>
      </c>
    </row>
    <row spans="1:5" r="7">
      <c t="s" s="4" r="A7">
        <v>360</v>
      </c>
      <c t="n" s="6" r="B7">
        <v>105</v>
      </c>
      <c t="n" s="6" r="C7">
        <v>329</v>
      </c>
      <c t="n" s="6" r="D7">
        <v>105</v>
      </c>
      <c t="n" s="6" r="E7">
        <v>329</v>
      </c>
    </row>
    <row spans="1:5" r="8">
      <c t="s" s="4" r="A8">
        <v>361</v>
      </c>
    </row>
    <row spans="1:5" r="9">
      <c t="s" s="3" r="A9">
        <v>356</v>
      </c>
    </row>
    <row spans="1:5" r="10">
      <c t="s" s="4" r="A10">
        <v>357</v>
      </c>
      <c t="n" s="6" r="D10">
        <v>77</v>
      </c>
      <c t="n" s="6" r="E10">
        <v>2235</v>
      </c>
    </row>
    <row spans="1:5" r="11">
      <c t="s" s="4" r="A11">
        <v>358</v>
      </c>
      <c t="n" s="6" r="B11">
        <v>28</v>
      </c>
      <c t="n" s="6" r="C11">
        <v>225</v>
      </c>
      <c t="n" s="6" r="D11">
        <v>46</v>
      </c>
      <c t="n" s="6" r="E11">
        <v>854</v>
      </c>
    </row>
    <row spans="1:5" r="12">
      <c t="s" s="4" r="A12">
        <v>359</v>
      </c>
      <c t="n" s="6" r="D12">
        <v>-123</v>
      </c>
      <c t="n" s="6" r="E12">
        <v>-3003</v>
      </c>
    </row>
    <row spans="1:5" r="13">
      <c t="s" s="4" r="A13">
        <v>360</v>
      </c>
      <c t="n" s="6" r="B13">
        <v>0</v>
      </c>
      <c t="n" s="6" r="C13">
        <v>86</v>
      </c>
      <c t="n" s="6" r="D13">
        <v>0</v>
      </c>
      <c t="n" s="6" r="E13">
        <v>86</v>
      </c>
    </row>
    <row spans="1:5" r="14">
      <c t="s" s="4" r="A14">
        <v>371</v>
      </c>
    </row>
    <row spans="1:5" r="15">
      <c t="s" s="3" r="A15">
        <v>356</v>
      </c>
    </row>
    <row spans="1:5" r="16">
      <c t="s" s="4" r="A16">
        <v>357</v>
      </c>
      <c t="n" s="6" r="D16">
        <v>708</v>
      </c>
      <c t="n" s="6" r="E16">
        <v>146</v>
      </c>
    </row>
    <row spans="1:5" r="17">
      <c t="s" s="4" r="A17">
        <v>358</v>
      </c>
      <c t="n" s="6" r="B17">
        <v>1991</v>
      </c>
      <c t="n" s="6" r="C17">
        <v>242</v>
      </c>
      <c t="n" s="6" r="D17">
        <v>5137</v>
      </c>
      <c t="n" s="6" r="E17">
        <v>393</v>
      </c>
    </row>
    <row spans="1:5" r="18">
      <c t="s" s="4" r="A18">
        <v>359</v>
      </c>
      <c t="n" s="6" r="D18">
        <v>-5740</v>
      </c>
      <c t="n" s="6" r="E18">
        <v>-488</v>
      </c>
    </row>
    <row spans="1:5" r="19">
      <c t="s" s="4" r="A19">
        <v>360</v>
      </c>
      <c t="n" s="6" r="B19">
        <v>105</v>
      </c>
      <c t="n" s="6" r="C19">
        <v>51</v>
      </c>
      <c t="n" s="6" r="D19">
        <v>105</v>
      </c>
      <c t="n" s="6" r="E19">
        <v>51</v>
      </c>
    </row>
    <row spans="1:5" r="20">
      <c t="s" s="4" r="A20">
        <v>363</v>
      </c>
    </row>
    <row spans="1:5" r="21">
      <c t="s" s="3" r="A21">
        <v>356</v>
      </c>
    </row>
    <row spans="1:5" r="22">
      <c t="s" s="4" r="A22">
        <v>357</v>
      </c>
      <c t="n" s="6" r="D22">
        <v>90</v>
      </c>
      <c t="n" s="6" r="E22">
        <v>423</v>
      </c>
    </row>
    <row spans="1:5" r="23">
      <c t="s" s="4" r="A23">
        <v>358</v>
      </c>
      <c t="n" s="6" r="B23">
        <v>72</v>
      </c>
      <c t="n" s="6" r="C23">
        <v>337</v>
      </c>
      <c t="n" s="6" r="D23">
        <v>112</v>
      </c>
      <c t="n" s="6" r="E23">
        <v>292</v>
      </c>
    </row>
    <row spans="1:5" r="24">
      <c t="s" s="4" r="A24">
        <v>359</v>
      </c>
      <c t="n" s="6" r="D24">
        <v>-202</v>
      </c>
      <c t="n" s="6" r="E24">
        <v>-523</v>
      </c>
    </row>
    <row spans="1:5" r="25">
      <c t="s" s="4" r="A25">
        <v>360</v>
      </c>
      <c t="n" s="7" r="B25">
        <v>0</v>
      </c>
      <c t="n" s="7" r="C25">
        <v>192</v>
      </c>
      <c t="n" s="7" r="D25">
        <v>0</v>
      </c>
      <c t="n" s="7" r="E25">
        <v>1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s>
  <sheetData>
    <row spans="1:5" r="1">
      <c t="s" s="1" r="A1">
        <v>372</v>
      </c>
      <c t="s" s="2" r="B1">
        <v>64</v>
      </c>
      <c t="s" s="2" r="D1">
        <v>1</v>
      </c>
    </row>
    <row spans="1:5" r="2">
      <c t="s" s="2" r="B2">
        <v>373</v>
      </c>
      <c t="s" s="2" r="C2">
        <v>374</v>
      </c>
      <c t="s" s="2" r="D2">
        <v>373</v>
      </c>
      <c t="s" s="2" r="E2">
        <v>374</v>
      </c>
    </row>
    <row spans="1:5" r="3">
      <c t="s" s="3" r="A3">
        <v>375</v>
      </c>
    </row>
    <row spans="1:5" r="4">
      <c t="s" s="4" r="A4">
        <v>376</v>
      </c>
      <c t="n" s="7" r="D4">
        <v>6495</v>
      </c>
      <c t="n" s="7" r="E4">
        <v>6968</v>
      </c>
    </row>
    <row spans="1:5" r="5">
      <c t="s" s="4" r="A5">
        <v>377</v>
      </c>
      <c t="n" s="6" r="D5">
        <v>-8451</v>
      </c>
      <c t="n" s="6" r="E5">
        <v>-9198</v>
      </c>
    </row>
    <row spans="1:5" r="6">
      <c t="s" s="4" r="A6">
        <v>378</v>
      </c>
      <c t="n" s="7" r="B6">
        <v>-3369</v>
      </c>
      <c t="n" s="7" r="C6">
        <v>-17385</v>
      </c>
      <c t="n" s="7" r="D6">
        <v>10887</v>
      </c>
      <c t="n" s="6" r="E6">
        <v>-29879</v>
      </c>
    </row>
    <row spans="1:5" r="7">
      <c t="s" s="4" r="A7">
        <v>379</v>
      </c>
    </row>
    <row spans="1:5" r="8">
      <c t="s" s="3" r="A8">
        <v>380</v>
      </c>
    </row>
    <row spans="1:5" r="9">
      <c t="s" s="4" r="A9">
        <v>381</v>
      </c>
      <c t="s" s="4" r="B9">
        <v>382</v>
      </c>
      <c t="s" s="4" r="D9">
        <v>382</v>
      </c>
    </row>
    <row spans="1:5" r="10">
      <c t="s" s="3" r="A10">
        <v>375</v>
      </c>
    </row>
    <row spans="1:5" r="11">
      <c t="s" s="4" r="A11">
        <v>383</v>
      </c>
      <c t="n" s="6" r="B11">
        <v>21</v>
      </c>
      <c t="n" s="6" r="D11">
        <v>21</v>
      </c>
    </row>
    <row spans="1:5" r="12">
      <c t="s" s="4" r="A12">
        <v>384</v>
      </c>
    </row>
    <row spans="1:5" r="13">
      <c t="s" s="3" r="A13">
        <v>380</v>
      </c>
    </row>
    <row spans="1:5" r="14">
      <c t="s" s="4" r="A14">
        <v>381</v>
      </c>
      <c t="s" s="4" r="B14">
        <v>385</v>
      </c>
      <c t="s" s="4" r="D14">
        <v>385</v>
      </c>
    </row>
    <row spans="1:5" r="15">
      <c t="s" s="4" r="A15">
        <v>386</v>
      </c>
    </row>
    <row spans="1:5" r="16">
      <c t="s" s="3" r="A16">
        <v>375</v>
      </c>
    </row>
    <row spans="1:5" r="17">
      <c t="s" s="4" r="A17">
        <v>387</v>
      </c>
      <c t="n" s="7" r="D17">
        <v>55541</v>
      </c>
      <c t="n" s="6" r="E17">
        <v>69790</v>
      </c>
    </row>
    <row spans="1:5" r="18">
      <c t="s" s="4" r="A18">
        <v>388</v>
      </c>
      <c t="n" s="6" r="D18">
        <v>172</v>
      </c>
      <c t="n" s="6" r="E18">
        <v>0</v>
      </c>
    </row>
    <row spans="1:5" r="19">
      <c t="s" s="4" r="A19">
        <v>389</v>
      </c>
      <c t="n" s="6" r="D19">
        <v>8207</v>
      </c>
      <c t="n" s="6" r="E19">
        <v>8689</v>
      </c>
    </row>
    <row spans="1:5" r="20">
      <c t="s" s="4" r="A20">
        <v>390</v>
      </c>
      <c t="n" s="6" r="D20">
        <v>-1712</v>
      </c>
      <c t="n" s="6" r="E20">
        <v>-1721</v>
      </c>
    </row>
    <row spans="1:5" r="21">
      <c t="s" s="4" r="A21">
        <v>376</v>
      </c>
      <c t="n" s="6" r="D21">
        <v>6495</v>
      </c>
      <c t="n" s="6" r="E21">
        <v>6968</v>
      </c>
    </row>
    <row spans="1:5" r="22">
      <c t="s" s="4" r="A22">
        <v>377</v>
      </c>
      <c t="n" s="6" r="D22">
        <v>-8451</v>
      </c>
      <c t="n" s="6" r="E22">
        <v>-9198</v>
      </c>
    </row>
    <row spans="1:5" r="23">
      <c t="s" s="4" r="A23">
        <v>378</v>
      </c>
      <c t="n" s="6" r="D23">
        <v>3204</v>
      </c>
      <c t="n" s="6" r="E23">
        <v>-8928</v>
      </c>
    </row>
    <row spans="1:5" r="24">
      <c t="s" s="4" r="A24">
        <v>391</v>
      </c>
      <c t="n" s="7" r="B24">
        <v>56961</v>
      </c>
      <c t="n" s="7" r="C24">
        <v>58632</v>
      </c>
      <c t="n" s="7" r="D24">
        <v>56961</v>
      </c>
      <c t="n" s="7" r="E24">
        <v>586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23</v>
      </c>
      <c t="s" s="2" r="D1">
        <v>393</v>
      </c>
    </row>
    <row spans="1:4" r="2">
      <c t="s" s="4" r="A2">
        <v>394</v>
      </c>
    </row>
    <row spans="1:4" r="3">
      <c t="s" s="3" r="A3">
        <v>395</v>
      </c>
    </row>
    <row spans="1:4" r="4">
      <c t="s" s="4" r="A4">
        <v>396</v>
      </c>
      <c t="n" s="7" r="B4">
        <v>88247</v>
      </c>
      <c t="n" s="7" r="C4">
        <v>45339</v>
      </c>
    </row>
    <row spans="1:4" r="5">
      <c t="s" s="4" r="A5">
        <v>397</v>
      </c>
      <c t="n" s="6" r="B5">
        <v>2726</v>
      </c>
      <c t="n" s="6" r="C5">
        <v>2828</v>
      </c>
    </row>
    <row spans="1:4" r="6">
      <c t="s" s="4" r="A6">
        <v>398</v>
      </c>
      <c t="n" s="6" r="B6">
        <v>301</v>
      </c>
      <c t="n" s="6" r="C6">
        <v>851</v>
      </c>
    </row>
    <row spans="1:4" r="7">
      <c t="s" s="4" r="A7">
        <v>399</v>
      </c>
    </row>
    <row spans="1:4" r="8">
      <c t="s" s="3" r="A8">
        <v>395</v>
      </c>
    </row>
    <row spans="1:4" r="9">
      <c t="s" s="4" r="A9">
        <v>400</v>
      </c>
      <c t="n" s="6" r="B9">
        <v>866250</v>
      </c>
      <c t="n" s="6" r="C9">
        <v>872813</v>
      </c>
    </row>
    <row spans="1:4" r="10">
      <c t="s" s="4" r="A10">
        <v>401</v>
      </c>
    </row>
    <row spans="1:4" r="11">
      <c t="s" s="3" r="A11">
        <v>395</v>
      </c>
    </row>
    <row spans="1:4" r="12">
      <c t="s" s="4" r="A12">
        <v>400</v>
      </c>
      <c t="n" s="6" r="B12">
        <v>891000</v>
      </c>
      <c t="n" s="6" r="C12">
        <v>897750</v>
      </c>
    </row>
    <row spans="1:4" r="13">
      <c t="s" s="4" r="A13">
        <v>402</v>
      </c>
    </row>
    <row spans="1:4" r="14">
      <c t="s" s="3" r="A14">
        <v>395</v>
      </c>
    </row>
    <row spans="1:4" r="15">
      <c t="s" s="4" r="A15">
        <v>400</v>
      </c>
      <c t="n" s="6" r="B15">
        <v>495000</v>
      </c>
      <c t="n" s="6" r="C15">
        <v>498750</v>
      </c>
    </row>
    <row spans="1:4" r="16">
      <c t="s" s="4" r="A16">
        <v>403</v>
      </c>
    </row>
    <row spans="1:4" r="17">
      <c t="s" s="3" r="A17">
        <v>395</v>
      </c>
    </row>
    <row spans="1:4" r="18">
      <c t="s" s="4" r="A18">
        <v>400</v>
      </c>
      <c t="n" s="6" r="B18">
        <v>87971</v>
      </c>
      <c t="n" s="6" r="C18">
        <v>87057</v>
      </c>
    </row>
    <row spans="1:4" r="19">
      <c t="s" s="4" r="A19">
        <v>404</v>
      </c>
    </row>
    <row spans="1:4" r="20">
      <c t="s" s="3" r="A20">
        <v>395</v>
      </c>
    </row>
    <row spans="1:4" r="21">
      <c t="s" s="4" r="A21">
        <v>397</v>
      </c>
      <c t="n" s="7" r="D21">
        <v>0</v>
      </c>
    </row>
    <row spans="1:4" r="22">
      <c t="s" s="4" r="A22">
        <v>405</v>
      </c>
    </row>
    <row spans="1:4" r="23">
      <c t="s" s="3" r="A23">
        <v>395</v>
      </c>
    </row>
    <row spans="1:4" r="24">
      <c t="s" s="4" r="A24">
        <v>396</v>
      </c>
      <c t="n" s="6" r="B24">
        <v>88247</v>
      </c>
      <c t="n" s="6" r="C24">
        <v>45339</v>
      </c>
    </row>
    <row spans="1:4" r="25">
      <c t="s" s="4" r="A25">
        <v>406</v>
      </c>
    </row>
    <row spans="1:4" r="26">
      <c t="s" s="3" r="A26">
        <v>395</v>
      </c>
    </row>
    <row spans="1:4" r="27">
      <c t="s" s="4" r="A27">
        <v>397</v>
      </c>
      <c t="n" s="6" r="B27">
        <v>301991</v>
      </c>
      <c t="n" s="6" r="C27">
        <v>249870</v>
      </c>
    </row>
    <row spans="1:4" r="28">
      <c t="s" s="4" r="A28">
        <v>398</v>
      </c>
      <c t="n" s="6" r="B28">
        <v>301</v>
      </c>
      <c t="n" s="6" r="C28">
        <v>851</v>
      </c>
    </row>
    <row spans="1:4" r="29">
      <c t="s" s="4" r="A29">
        <v>407</v>
      </c>
    </row>
    <row spans="1:4" r="30">
      <c t="s" s="3" r="A30">
        <v>395</v>
      </c>
    </row>
    <row spans="1:4" r="31">
      <c t="s" s="4" r="A31">
        <v>400</v>
      </c>
      <c t="n" s="6" r="B31">
        <v>866943</v>
      </c>
      <c t="n" s="6" r="C31">
        <v>849106</v>
      </c>
    </row>
    <row spans="1:4" r="32">
      <c t="s" s="4" r="A32">
        <v>408</v>
      </c>
    </row>
    <row spans="1:4" r="33">
      <c t="s" s="3" r="A33">
        <v>395</v>
      </c>
    </row>
    <row spans="1:4" r="34">
      <c t="s" s="4" r="A34">
        <v>400</v>
      </c>
      <c t="n" s="6" r="B34">
        <v>900088</v>
      </c>
      <c t="n" s="6" r="C34">
        <v>879795</v>
      </c>
    </row>
    <row spans="1:4" r="35">
      <c t="s" s="4" r="A35">
        <v>409</v>
      </c>
    </row>
    <row spans="1:4" r="36">
      <c t="s" s="3" r="A36">
        <v>395</v>
      </c>
    </row>
    <row spans="1:4" r="37">
      <c t="s" s="4" r="A37">
        <v>400</v>
      </c>
      <c t="n" s="6" r="B37">
        <v>491090</v>
      </c>
      <c t="n" s="6" r="C37">
        <v>484648</v>
      </c>
    </row>
    <row spans="1:4" r="38">
      <c t="s" s="4" r="A38">
        <v>410</v>
      </c>
    </row>
    <row spans="1:4" r="39">
      <c t="s" s="3" r="A39">
        <v>395</v>
      </c>
    </row>
    <row spans="1:4" r="40">
      <c t="s" s="4" r="A40">
        <v>400</v>
      </c>
      <c t="n" s="7" r="B40">
        <v>101000</v>
      </c>
      <c t="n" s="7" r="C40">
        <v>100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6"/>
    <col customWidth="1" max="5" min="5" width="21"/>
    <col customWidth="1" max="6" min="6" width="21"/>
    <col customWidth="1" max="7" min="7" width="36"/>
  </cols>
  <sheetData>
    <row spans="1:7" r="1">
      <c t="s" s="1" r="A1">
        <v>411</v>
      </c>
      <c t="s" s="2" r="B1">
        <v>258</v>
      </c>
      <c t="s" s="2" r="C1">
        <v>64</v>
      </c>
      <c t="s" s="2" r="E1">
        <v>412</v>
      </c>
      <c t="s" s="2" r="F1">
        <v>1</v>
      </c>
    </row>
    <row spans="1:7" r="2">
      <c t="s" s="2" r="B2">
        <v>413</v>
      </c>
      <c t="s" s="2" r="C2">
        <v>414</v>
      </c>
      <c t="s" s="2" r="D2">
        <v>415</v>
      </c>
      <c t="s" s="2" r="E2">
        <v>416</v>
      </c>
      <c t="s" s="2" r="F2">
        <v>414</v>
      </c>
      <c t="s" s="2" r="G2">
        <v>415</v>
      </c>
    </row>
    <row spans="1:7" r="3">
      <c t="s" s="3" r="A3">
        <v>417</v>
      </c>
    </row>
    <row spans="1:7" r="4">
      <c t="s" s="4" r="A4">
        <v>418</v>
      </c>
      <c t="n" s="6" r="D4">
        <v>7</v>
      </c>
      <c t="n" s="6" r="G4">
        <v>7</v>
      </c>
    </row>
    <row spans="1:7" r="5">
      <c t="s" s="4" r="A5">
        <v>419</v>
      </c>
      <c t="n" s="7" r="F5">
        <v>0</v>
      </c>
      <c t="n" s="7" r="G5">
        <v>7337</v>
      </c>
    </row>
    <row spans="1:7" r="6">
      <c t="s" s="4" r="A6">
        <v>420</v>
      </c>
      <c t="n" s="7" r="B6">
        <v>-7275</v>
      </c>
    </row>
    <row spans="1:7" r="7">
      <c t="s" s="4" r="A7">
        <v>421</v>
      </c>
      <c t="n" s="7" r="E7">
        <v>0</v>
      </c>
    </row>
    <row spans="1:7" r="8">
      <c t="s" s="4" r="A8">
        <v>422</v>
      </c>
    </row>
    <row spans="1:7" r="9">
      <c t="s" s="3" r="A9">
        <v>417</v>
      </c>
    </row>
    <row spans="1:7" r="10">
      <c t="s" s="4" r="A10">
        <v>419</v>
      </c>
      <c t="n" s="7" r="B10">
        <v>7275</v>
      </c>
    </row>
    <row spans="1:7" r="11">
      <c t="s" s="4" r="A11">
        <v>423</v>
      </c>
    </row>
    <row spans="1:7" r="12">
      <c t="s" s="3" r="A12">
        <v>417</v>
      </c>
    </row>
    <row spans="1:7" r="13">
      <c t="s" s="4" r="A13">
        <v>424</v>
      </c>
      <c t="n" s="7" r="D13">
        <v>350000</v>
      </c>
      <c t="n" s="6" r="G13">
        <v>350000</v>
      </c>
    </row>
    <row spans="1:7" r="14">
      <c t="s" s="4" r="A14">
        <v>425</v>
      </c>
    </row>
    <row spans="1:7" r="15">
      <c t="s" s="3" r="A15">
        <v>417</v>
      </c>
    </row>
    <row spans="1:7" r="16">
      <c t="s" s="4" r="A16">
        <v>424</v>
      </c>
      <c t="n" s="6" r="D16">
        <v>100000</v>
      </c>
      <c t="n" s="6" r="G16">
        <v>100000</v>
      </c>
    </row>
    <row spans="1:7" r="17">
      <c t="s" s="4" r="A17">
        <v>426</v>
      </c>
    </row>
    <row spans="1:7" r="18">
      <c t="s" s="3" r="A18">
        <v>417</v>
      </c>
    </row>
    <row spans="1:7" r="19">
      <c t="s" s="4" r="A19">
        <v>427</v>
      </c>
      <c t="n" s="7" r="C19">
        <v>-723</v>
      </c>
      <c t="n" s="7" r="D19">
        <v>-708</v>
      </c>
      <c t="n" s="7" r="F19">
        <v>-2170</v>
      </c>
      <c t="n" s="7" r="G19">
        <v>-708</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8</v>
      </c>
      <c t="s" s="2" r="B1">
        <v>64</v>
      </c>
      <c t="s" s="2" r="D1">
        <v>1</v>
      </c>
      <c t="s" s="2" r="F1">
        <v>298</v>
      </c>
    </row>
    <row spans="1:6" r="2">
      <c t="s" s="2" r="B2">
        <v>2</v>
      </c>
      <c t="s" s="2" r="C2">
        <v>65</v>
      </c>
      <c t="s" s="2" r="D2">
        <v>2</v>
      </c>
      <c t="s" s="2" r="E2">
        <v>65</v>
      </c>
      <c t="s" s="2" r="F2">
        <v>23</v>
      </c>
    </row>
    <row spans="1:6" r="3">
      <c t="s" s="3" r="A3">
        <v>429</v>
      </c>
    </row>
    <row spans="1:6" r="4">
      <c t="s" s="4" r="A4">
        <v>430</v>
      </c>
      <c t="n" s="7" r="D4">
        <v>12768</v>
      </c>
      <c t="n" s="7" r="F4">
        <v>22346</v>
      </c>
    </row>
    <row spans="1:6" r="5">
      <c t="s" s="4" r="A5">
        <v>431</v>
      </c>
      <c t="n" s="6" r="D5">
        <v>223</v>
      </c>
      <c t="n" s="6" r="F5">
        <v>2655</v>
      </c>
    </row>
    <row spans="1:6" r="6">
      <c t="s" s="4" r="A6">
        <v>76</v>
      </c>
      <c t="n" s="7" r="B6">
        <v>361</v>
      </c>
      <c t="n" s="7" r="C6">
        <v>1513</v>
      </c>
      <c t="n" s="6" r="D6">
        <v>12991</v>
      </c>
      <c t="n" s="7" r="E6">
        <v>13468</v>
      </c>
      <c t="n" s="6" r="F6">
        <v>25001</v>
      </c>
    </row>
    <row spans="1:6" r="7">
      <c t="s" s="4" r="A7">
        <v>432</v>
      </c>
    </row>
    <row spans="1:6" r="8">
      <c t="s" s="3" r="A8">
        <v>429</v>
      </c>
    </row>
    <row spans="1:6" r="9">
      <c t="s" s="4" r="A9">
        <v>433</v>
      </c>
      <c t="n" s="6" r="B9">
        <v>5471</v>
      </c>
      <c t="n" s="6" r="D9">
        <v>5471</v>
      </c>
      <c t="n" s="6" r="F9">
        <v>10244</v>
      </c>
    </row>
    <row spans="1:6" r="10">
      <c t="s" s="4" r="A10">
        <v>434</v>
      </c>
      <c t="n" s="6" r="B10">
        <v>1642</v>
      </c>
      <c t="n" s="6" r="D10">
        <v>1642</v>
      </c>
      <c t="n" s="6" r="F10">
        <v>4328</v>
      </c>
    </row>
    <row spans="1:6" r="11">
      <c t="s" s="4" r="A11">
        <v>435</v>
      </c>
      <c t="n" s="6" r="B11">
        <v>7113</v>
      </c>
      <c t="n" s="6" r="D11">
        <v>7113</v>
      </c>
      <c t="n" s="6" r="F11">
        <v>14572</v>
      </c>
    </row>
    <row spans="1:6" r="12">
      <c t="s" s="4" r="A12">
        <v>436</v>
      </c>
    </row>
    <row spans="1:6" r="13">
      <c t="s" s="3" r="A13">
        <v>429</v>
      </c>
    </row>
    <row spans="1:6" r="14">
      <c t="s" s="4" r="A14">
        <v>433</v>
      </c>
      <c t="n" s="6" r="B14">
        <v>0</v>
      </c>
      <c t="n" s="6" r="D14">
        <v>0</v>
      </c>
      <c t="n" s="6" r="F14">
        <v>0</v>
      </c>
    </row>
    <row spans="1:6" r="15">
      <c t="s" s="4" r="A15">
        <v>434</v>
      </c>
      <c t="n" s="6" r="B15">
        <v>0</v>
      </c>
      <c t="n" s="6" r="D15">
        <v>0</v>
      </c>
      <c t="n" s="6" r="F15">
        <v>0</v>
      </c>
    </row>
    <row spans="1:6" r="16">
      <c t="s" s="4" r="A16">
        <v>435</v>
      </c>
      <c t="n" s="6" r="B16">
        <v>0</v>
      </c>
      <c t="n" s="6" r="D16">
        <v>0</v>
      </c>
      <c t="n" s="6" r="F16">
        <v>0</v>
      </c>
    </row>
    <row spans="1:6" r="17">
      <c t="s" s="4" r="A17">
        <v>437</v>
      </c>
    </row>
    <row spans="1:6" r="18">
      <c t="s" s="3" r="A18">
        <v>429</v>
      </c>
    </row>
    <row spans="1:6" r="19">
      <c t="s" s="4" r="A19">
        <v>433</v>
      </c>
      <c t="n" s="6" r="B19">
        <v>0</v>
      </c>
      <c t="n" s="6" r="D19">
        <v>0</v>
      </c>
      <c t="n" s="6" r="F19">
        <v>0</v>
      </c>
    </row>
    <row spans="1:6" r="20">
      <c t="s" s="4" r="A20">
        <v>434</v>
      </c>
      <c t="n" s="6" r="B20">
        <v>0</v>
      </c>
      <c t="n" s="6" r="D20">
        <v>0</v>
      </c>
      <c t="n" s="6" r="F20">
        <v>0</v>
      </c>
    </row>
    <row spans="1:6" r="21">
      <c t="s" s="4" r="A21">
        <v>435</v>
      </c>
      <c t="n" s="6" r="B21">
        <v>0</v>
      </c>
      <c t="n" s="6" r="D21">
        <v>0</v>
      </c>
      <c t="n" s="6" r="F21">
        <v>0</v>
      </c>
    </row>
    <row spans="1:6" r="22">
      <c t="s" s="4" r="A22">
        <v>438</v>
      </c>
    </row>
    <row spans="1:6" r="23">
      <c t="s" s="3" r="A23">
        <v>429</v>
      </c>
    </row>
    <row spans="1:6" r="24">
      <c t="s" s="4" r="A24">
        <v>433</v>
      </c>
      <c t="n" s="6" r="B24">
        <v>5471</v>
      </c>
      <c t="n" s="6" r="D24">
        <v>5471</v>
      </c>
      <c t="n" s="6" r="F24">
        <v>10244</v>
      </c>
    </row>
    <row spans="1:6" r="25">
      <c t="s" s="4" r="A25">
        <v>434</v>
      </c>
      <c t="n" s="6" r="B25">
        <v>1642</v>
      </c>
      <c t="n" s="6" r="D25">
        <v>1642</v>
      </c>
      <c t="n" s="6" r="F25">
        <v>4328</v>
      </c>
    </row>
    <row spans="1:6" r="26">
      <c t="s" s="4" r="A26">
        <v>435</v>
      </c>
      <c t="n" s="7" r="B26">
        <v>7113</v>
      </c>
      <c t="n" s="7" r="D26">
        <v>7113</v>
      </c>
      <c t="n" s="7" r="F26">
        <v>145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s="1" r="A1">
        <v>439</v>
      </c>
      <c t="s" s="2" r="B1">
        <v>64</v>
      </c>
      <c t="s" s="2" r="D1">
        <v>1</v>
      </c>
      <c t="s" s="2" r="F1">
        <v>298</v>
      </c>
    </row>
    <row spans="1:6" r="2">
      <c t="s" s="2" r="B2">
        <v>2</v>
      </c>
      <c t="s" s="2" r="C2">
        <v>65</v>
      </c>
      <c t="s" s="2" r="D2">
        <v>2</v>
      </c>
      <c t="s" s="2" r="E2">
        <v>65</v>
      </c>
      <c t="s" s="2" r="F2">
        <v>23</v>
      </c>
    </row>
    <row spans="1:6" r="3">
      <c t="s" s="3" r="A3">
        <v>440</v>
      </c>
    </row>
    <row spans="1:6" r="4">
      <c t="s" s="4" r="A4">
        <v>76</v>
      </c>
      <c t="n" s="7" r="B4">
        <v>361</v>
      </c>
      <c t="n" s="7" r="C4">
        <v>1513</v>
      </c>
      <c t="n" s="7" r="D4">
        <v>12991</v>
      </c>
      <c t="n" s="7" r="E4">
        <v>13468</v>
      </c>
      <c t="n" s="7" r="F4">
        <v>25001</v>
      </c>
    </row>
    <row spans="1:6" r="5">
      <c t="s" s="4" r="A5">
        <v>441</v>
      </c>
    </row>
    <row spans="1:6" r="6">
      <c t="s" s="3" r="A6">
        <v>440</v>
      </c>
    </row>
    <row spans="1:6" r="7">
      <c t="s" s="4" r="A7">
        <v>76</v>
      </c>
      <c t="n" s="6" r="B7">
        <v>163</v>
      </c>
      <c t="n" s="6" r="C7">
        <v>1235</v>
      </c>
      <c t="n" s="6" r="D7">
        <v>12654</v>
      </c>
      <c t="n" s="6" r="E7">
        <v>9491</v>
      </c>
    </row>
    <row spans="1:6" r="8">
      <c t="s" s="4" r="A8">
        <v>442</v>
      </c>
    </row>
    <row spans="1:6" r="9">
      <c t="s" s="3" r="A9">
        <v>440</v>
      </c>
    </row>
    <row spans="1:6" r="10">
      <c t="s" s="4" r="A10">
        <v>76</v>
      </c>
      <c t="n" s="6" r="B10">
        <v>79</v>
      </c>
      <c t="n" s="6" r="C10">
        <v>219</v>
      </c>
      <c t="n" s="6" r="D10">
        <v>114</v>
      </c>
      <c t="n" s="6" r="E10">
        <v>2766</v>
      </c>
    </row>
    <row spans="1:6" r="11">
      <c t="s" s="4" r="A11">
        <v>443</v>
      </c>
    </row>
    <row spans="1:6" r="12">
      <c t="s" s="3" r="A12">
        <v>440</v>
      </c>
    </row>
    <row spans="1:6" r="13">
      <c t="s" s="4" r="A13">
        <v>76</v>
      </c>
      <c t="n" s="7" r="B13">
        <v>119</v>
      </c>
      <c t="n" s="7" r="C13">
        <v>59</v>
      </c>
      <c t="n" s="7" r="D13">
        <v>223</v>
      </c>
      <c t="n" s="7" r="E13">
        <v>1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4</v>
      </c>
      <c t="s" s="2" r="D1">
        <v>1</v>
      </c>
    </row>
    <row spans="1:5" r="2">
      <c t="s" s="2" r="B2">
        <v>2</v>
      </c>
      <c t="s" s="2" r="C2">
        <v>65</v>
      </c>
      <c t="s" s="2" r="D2">
        <v>2</v>
      </c>
      <c t="s" s="2" r="E2">
        <v>65</v>
      </c>
    </row>
    <row spans="1:5" r="3">
      <c t="s" s="4" r="A3">
        <v>90</v>
      </c>
      <c t="n" s="7" r="B3">
        <v>48890</v>
      </c>
      <c t="n" s="7" r="C3">
        <v>7584</v>
      </c>
      <c t="n" s="7" r="D3">
        <v>100733</v>
      </c>
      <c t="n" s="7" r="E3">
        <v>75286</v>
      </c>
    </row>
    <row spans="1:5" r="4">
      <c t="s" s="3" r="A4">
        <v>97</v>
      </c>
    </row>
    <row spans="1:5" r="5">
      <c t="s" s="4" r="A5">
        <v>98</v>
      </c>
      <c t="n" s="6" r="B5">
        <v>-3369</v>
      </c>
      <c t="n" s="6" r="C5">
        <v>-17385</v>
      </c>
      <c t="n" s="6" r="D5">
        <v>10887</v>
      </c>
      <c t="n" s="6" r="E5">
        <v>-29879</v>
      </c>
    </row>
    <row spans="1:5" r="6">
      <c t="s" s="4" r="A6">
        <v>99</v>
      </c>
      <c t="n" s="6" r="B6">
        <v>0</v>
      </c>
      <c t="n" s="6" r="C6">
        <v>0</v>
      </c>
      <c t="n" s="6" r="D6">
        <v>-56</v>
      </c>
      <c t="n" s="6" r="E6">
        <v>-203</v>
      </c>
    </row>
    <row spans="1:5" r="7">
      <c t="s" s="4" r="A7">
        <v>100</v>
      </c>
      <c t="n" s="6" r="B7">
        <v>444</v>
      </c>
      <c t="n" s="6" r="C7">
        <v>435</v>
      </c>
      <c t="n" s="6" r="D7">
        <v>1332</v>
      </c>
      <c t="n" s="6" r="E7">
        <v>-2007</v>
      </c>
    </row>
    <row spans="1:5" r="8">
      <c t="s" s="4" r="A8">
        <v>101</v>
      </c>
      <c t="n" s="6" r="B8">
        <v>-2925</v>
      </c>
      <c t="n" s="6" r="C8">
        <v>-16950</v>
      </c>
      <c t="n" s="6" r="D8">
        <v>12163</v>
      </c>
      <c t="n" s="6" r="E8">
        <v>-32089</v>
      </c>
    </row>
    <row spans="1:5" r="9">
      <c t="s" s="4" r="A9">
        <v>102</v>
      </c>
      <c t="n" s="7" r="B9">
        <v>45965</v>
      </c>
      <c t="n" s="7" r="C9">
        <v>-9366</v>
      </c>
      <c t="n" s="7" r="D9">
        <v>112896</v>
      </c>
      <c t="n" s="7" r="E9">
        <v>43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444</v>
      </c>
      <c t="s" s="2" r="B1">
        <v>64</v>
      </c>
      <c t="s" s="2" r="F1">
        <v>1</v>
      </c>
    </row>
    <row spans="1:8" r="2">
      <c t="s" s="2" r="B2">
        <v>2</v>
      </c>
      <c t="s" s="2" r="C2">
        <v>445</v>
      </c>
      <c t="s" s="2" r="D2">
        <v>446</v>
      </c>
      <c t="s" s="2" r="E2">
        <v>65</v>
      </c>
      <c t="s" s="2" r="F2">
        <v>2</v>
      </c>
      <c t="s" s="2" r="G2">
        <v>65</v>
      </c>
      <c t="s" s="2" r="H2">
        <v>23</v>
      </c>
    </row>
    <row spans="1:8" r="3">
      <c t="s" s="3" r="A3">
        <v>180</v>
      </c>
    </row>
    <row spans="1:8" r="4">
      <c t="s" s="4" r="A4">
        <v>447</v>
      </c>
      <c t="s" s="4" r="B4">
        <v>448</v>
      </c>
      <c t="s" s="4" r="E4">
        <v>449</v>
      </c>
      <c t="s" s="4" r="F4">
        <v>450</v>
      </c>
      <c t="s" s="4" r="G4">
        <v>451</v>
      </c>
    </row>
    <row spans="1:8" r="5">
      <c t="s" s="4" r="A5">
        <v>452</v>
      </c>
      <c t="s" s="4" r="B5">
        <v>453</v>
      </c>
      <c t="s" s="4" r="E5">
        <v>453</v>
      </c>
      <c t="s" s="4" r="F5">
        <v>453</v>
      </c>
      <c t="s" s="4" r="G5">
        <v>453</v>
      </c>
    </row>
    <row spans="1:8" r="6">
      <c t="s" s="4" r="A6">
        <v>454</v>
      </c>
      <c t="n" s="7" r="C6">
        <v>-4235</v>
      </c>
      <c t="n" s="7" r="D6">
        <v>-2878</v>
      </c>
    </row>
    <row spans="1:8" r="7">
      <c t="s" s="4" r="A7">
        <v>455</v>
      </c>
      <c t="n" s="7" r="B7">
        <v>393</v>
      </c>
      <c t="n" s="7" r="F7">
        <v>393</v>
      </c>
    </row>
    <row spans="1:8" r="8">
      <c t="s" s="4" r="A8">
        <v>456</v>
      </c>
    </row>
    <row spans="1:8" r="9">
      <c t="s" s="4" r="A9">
        <v>457</v>
      </c>
      <c t="n" s="7" r="B9">
        <v>22411</v>
      </c>
      <c t="n" s="7" r="F9">
        <v>22411</v>
      </c>
      <c t="n" s="7" r="H9">
        <v>23508</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64</v>
      </c>
      <c t="s" s="2" r="D1">
        <v>1</v>
      </c>
    </row>
    <row spans="1:5" r="2">
      <c t="s" s="2" r="B2">
        <v>2</v>
      </c>
      <c t="s" s="2" r="C2">
        <v>65</v>
      </c>
      <c t="s" s="2" r="D2">
        <v>2</v>
      </c>
      <c t="s" s="2" r="E2">
        <v>65</v>
      </c>
    </row>
    <row spans="1:5" r="3">
      <c t="s" s="3" r="A3">
        <v>459</v>
      </c>
    </row>
    <row spans="1:5" r="4">
      <c t="s" s="4" r="A4">
        <v>460</v>
      </c>
      <c t="n" s="6" r="B4">
        <v>260976</v>
      </c>
      <c t="n" s="6" r="C4">
        <v>292256</v>
      </c>
      <c t="n" s="6" r="D4">
        <v>265702</v>
      </c>
      <c t="n" s="6" r="E4">
        <v>340869</v>
      </c>
    </row>
    <row spans="1:5" r="5">
      <c t="s" s="4" r="A5">
        <v>461</v>
      </c>
      <c t="n" s="6" r="B5">
        <v>3832</v>
      </c>
      <c t="n" s="6" r="C5">
        <v>4695</v>
      </c>
      <c t="n" s="6" r="D5">
        <v>4239</v>
      </c>
      <c t="n" s="6" r="E5">
        <v>6032</v>
      </c>
    </row>
    <row spans="1:5" r="6">
      <c t="s" s="4" r="A6">
        <v>462</v>
      </c>
      <c t="n" s="6" r="B6">
        <v>264808</v>
      </c>
      <c t="n" s="6" r="C6">
        <v>296951</v>
      </c>
      <c t="n" s="6" r="D6">
        <v>269941</v>
      </c>
      <c t="n" s="6" r="E6">
        <v>346901</v>
      </c>
    </row>
    <row spans="1:5" r="7">
      <c t="s" s="4" r="A7">
        <v>463</v>
      </c>
      <c t="n" s="6" r="B7">
        <v>2233</v>
      </c>
      <c t="n" s="6" r="C7">
        <v>3118</v>
      </c>
      <c t="n" s="6" r="D7">
        <v>2072</v>
      </c>
      <c t="n" s="6" r="E7">
        <v>14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64</v>
      </c>
      <c t="s" s="2" r="B1">
        <v>1</v>
      </c>
    </row>
    <row spans="1:3" r="2">
      <c t="s" s="2" r="B2">
        <v>2</v>
      </c>
      <c t="s" s="2" r="C2">
        <v>65</v>
      </c>
    </row>
    <row spans="1:3" r="3">
      <c t="s" s="3" r="A3">
        <v>465</v>
      </c>
    </row>
    <row spans="1:3" r="4">
      <c t="s" s="4" r="A4">
        <v>387</v>
      </c>
      <c t="n" s="7" r="B4">
        <v>752914</v>
      </c>
      <c t="n" s="7" r="C4">
        <v>1717576</v>
      </c>
    </row>
    <row spans="1:3" r="5">
      <c t="s" s="4" r="A5">
        <v>466</v>
      </c>
      <c t="n" s="6" r="B5">
        <v>112896</v>
      </c>
      <c t="n" s="6" r="C5">
        <v>43197</v>
      </c>
    </row>
    <row spans="1:3" r="6">
      <c t="s" s="4" r="A6">
        <v>467</v>
      </c>
      <c t="n" s="6" r="B6">
        <v>-47793</v>
      </c>
      <c t="n" s="6" r="C6">
        <v>-55414</v>
      </c>
    </row>
    <row spans="1:3" r="7">
      <c t="s" s="4" r="A7">
        <v>134</v>
      </c>
      <c t="n" s="6" r="B7">
        <v>-162492</v>
      </c>
      <c t="n" s="6" r="C7">
        <v>-1078404</v>
      </c>
    </row>
    <row spans="1:3" r="8">
      <c t="s" s="4" r="A8">
        <v>107</v>
      </c>
      <c t="n" s="6" r="B8">
        <v>14260</v>
      </c>
      <c t="n" s="6" r="C8">
        <v>18784</v>
      </c>
    </row>
    <row spans="1:3" r="9">
      <c t="s" s="4" r="A9">
        <v>468</v>
      </c>
      <c t="n" s="6" r="B9">
        <v>10600</v>
      </c>
      <c t="n" s="6" r="C9">
        <v>17996</v>
      </c>
    </row>
    <row spans="1:3" r="10">
      <c t="s" s="4" r="A10">
        <v>469</v>
      </c>
      <c t="n" s="6" r="B10">
        <v>-3853</v>
      </c>
      <c t="n" s="6" r="C10">
        <v>-7323</v>
      </c>
    </row>
    <row spans="1:3" r="11">
      <c t="s" s="4" r="A11">
        <v>470</v>
      </c>
      <c t="n" s="6" r="B11">
        <v>1898</v>
      </c>
      <c t="n" s="6" r="C11">
        <v>48897</v>
      </c>
    </row>
    <row spans="1:3" r="12">
      <c t="s" s="4" r="A12">
        <v>293</v>
      </c>
      <c t="n" s="6" r="B12">
        <v>145</v>
      </c>
      <c t="n" s="6" r="C12">
        <v>148</v>
      </c>
    </row>
    <row spans="1:3" r="13">
      <c t="s" s="4" r="A13">
        <v>391</v>
      </c>
      <c t="n" s="7" r="B13">
        <v>678575</v>
      </c>
      <c t="n" s="7" r="C13">
        <v>705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71</v>
      </c>
      <c t="s" s="2" r="B1">
        <v>472</v>
      </c>
      <c t="s" s="2" r="C1">
        <v>473</v>
      </c>
      <c t="s" s="2" r="D1">
        <v>474</v>
      </c>
      <c t="s" s="2" r="E1">
        <v>475</v>
      </c>
      <c t="s" s="2" r="F1">
        <v>3</v>
      </c>
      <c t="s" s="2" r="G1">
        <v>476</v>
      </c>
      <c t="s" s="2" r="H1">
        <v>65</v>
      </c>
      <c t="s" s="2" r="I1">
        <v>259</v>
      </c>
      <c t="s" s="2" r="J1">
        <v>2</v>
      </c>
      <c t="s" s="2" r="K1">
        <v>65</v>
      </c>
      <c t="s" s="2" r="L1">
        <v>477</v>
      </c>
      <c t="s" s="2" r="M1">
        <v>478</v>
      </c>
      <c t="s" s="2" r="N1">
        <v>479</v>
      </c>
      <c t="s" s="2" r="O1">
        <v>480</v>
      </c>
    </row>
    <row spans="1:15" r="2">
      <c t="s" s="4" r="A2">
        <v>481</v>
      </c>
      <c t="s" s="4" r="C2">
        <v>482</v>
      </c>
    </row>
    <row spans="1:15" r="3">
      <c t="s" s="4" r="A3">
        <v>483</v>
      </c>
    </row>
    <row spans="1:15" r="4">
      <c t="s" s="4" r="A4">
        <v>484</v>
      </c>
      <c t="n" s="7" r="M4">
        <v>1400000</v>
      </c>
    </row>
    <row spans="1:15" r="5">
      <c t="s" s="4" r="A5">
        <v>485</v>
      </c>
      <c t="n" s="7" r="J5">
        <v>215904</v>
      </c>
    </row>
    <row spans="1:15" r="6">
      <c t="s" s="4" r="A6">
        <v>486</v>
      </c>
      <c t="n" s="7" r="J6">
        <v>240</v>
      </c>
    </row>
    <row spans="1:15" r="7">
      <c t="s" s="4" r="A7">
        <v>487</v>
      </c>
      <c t="n" s="6" r="J7">
        <v>16034</v>
      </c>
    </row>
    <row spans="1:15" r="8">
      <c t="s" s="4" r="A8">
        <v>488</v>
      </c>
      <c t="n" s="7" r="J8">
        <v>162252</v>
      </c>
    </row>
    <row spans="1:15" r="9">
      <c t="s" s="4" r="A9">
        <v>489</v>
      </c>
      <c t="n" s="7" r="J9">
        <v>2998</v>
      </c>
    </row>
    <row spans="1:15" r="10">
      <c t="s" s="4" r="A10">
        <v>490</v>
      </c>
    </row>
    <row spans="1:15" r="11">
      <c t="s" s="4" r="A11">
        <v>484</v>
      </c>
      <c t="n" s="7" r="L11">
        <v>850000</v>
      </c>
    </row>
    <row spans="1:15" r="12">
      <c t="s" s="4" r="A12">
        <v>491</v>
      </c>
    </row>
    <row spans="1:15" r="13">
      <c t="s" s="4" r="A13">
        <v>486</v>
      </c>
      <c t="n" s="7" r="H13">
        <v>32</v>
      </c>
      <c t="n" s="7" r="K13">
        <v>32</v>
      </c>
    </row>
    <row spans="1:15" r="14">
      <c t="s" s="4" r="A14">
        <v>487</v>
      </c>
      <c t="n" s="6" r="B14">
        <v>3551</v>
      </c>
      <c t="n" s="6" r="C14">
        <v>14385</v>
      </c>
    </row>
    <row spans="1:15" r="15">
      <c t="s" s="4" r="A15">
        <v>488</v>
      </c>
      <c t="n" s="7" r="C15">
        <v>164500</v>
      </c>
    </row>
    <row spans="1:15" r="16">
      <c t="s" s="4" r="A16">
        <v>492</v>
      </c>
    </row>
    <row spans="1:15" r="17">
      <c t="s" s="4" r="A17">
        <v>484</v>
      </c>
      <c t="n" s="6" r="L17">
        <v>639000</v>
      </c>
    </row>
    <row spans="1:15" r="18">
      <c t="s" s="4" r="A18">
        <v>493</v>
      </c>
      <c t="n" s="8" r="E18">
        <v>11.45</v>
      </c>
    </row>
    <row spans="1:15" r="19">
      <c t="s" s="4" r="A19">
        <v>486</v>
      </c>
      <c t="n" s="7" r="K19">
        <v>2288</v>
      </c>
    </row>
    <row spans="1:15" r="20">
      <c t="s" s="4" r="A20">
        <v>487</v>
      </c>
      <c t="n" s="6" r="E20">
        <v>55808</v>
      </c>
    </row>
    <row spans="1:15" r="21">
      <c t="s" s="4" r="A21">
        <v>488</v>
      </c>
      <c t="n" s="7" r="E21">
        <v>639000</v>
      </c>
    </row>
    <row spans="1:15" r="22">
      <c t="s" s="4" r="A22">
        <v>494</v>
      </c>
    </row>
    <row spans="1:15" r="23">
      <c t="s" s="4" r="A23">
        <v>484</v>
      </c>
      <c t="n" s="7" r="L23">
        <v>211000</v>
      </c>
    </row>
    <row spans="1:15" r="24">
      <c t="s" s="4" r="A24">
        <v>493</v>
      </c>
      <c t="n" s="8" r="D24">
        <v>11.45</v>
      </c>
    </row>
    <row spans="1:15" r="25">
      <c t="s" s="4" r="A25">
        <v>487</v>
      </c>
      <c t="n" s="6" r="D25">
        <v>18416</v>
      </c>
    </row>
    <row spans="1:15" r="26">
      <c t="s" s="4" r="A26">
        <v>488</v>
      </c>
      <c t="n" s="7" r="D26">
        <v>210867</v>
      </c>
    </row>
    <row spans="1:15" r="27">
      <c t="s" s="4" r="A27">
        <v>495</v>
      </c>
    </row>
    <row spans="1:15" r="28">
      <c t="s" s="4" r="A28">
        <v>484</v>
      </c>
      <c t="n" s="7" r="O28">
        <v>100000</v>
      </c>
    </row>
    <row spans="1:15" r="29">
      <c t="s" s="4" r="A29">
        <v>485</v>
      </c>
      <c t="n" s="7" r="N29">
        <v>76111</v>
      </c>
    </row>
    <row spans="1:15" r="30">
      <c t="s" s="4" r="A30">
        <v>486</v>
      </c>
      <c t="n" s="7" r="I30">
        <v>86</v>
      </c>
    </row>
    <row spans="1:15" r="31">
      <c t="s" s="4" r="A31">
        <v>487</v>
      </c>
      <c t="n" s="6" r="I31">
        <v>5655</v>
      </c>
    </row>
    <row spans="1:15" r="32">
      <c t="s" s="4" r="A32">
        <v>488</v>
      </c>
      <c t="n" s="7" r="H32">
        <v>14480</v>
      </c>
      <c t="n" s="7" r="I32">
        <v>61631</v>
      </c>
    </row>
    <row spans="1:15" r="33">
      <c t="s" s="4" r="A33">
        <v>496</v>
      </c>
    </row>
    <row spans="1:15" r="34">
      <c t="s" s="4" r="A34">
        <v>497</v>
      </c>
      <c t="n" s="7" r="G34">
        <v>150000</v>
      </c>
    </row>
    <row spans="1:15" r="35">
      <c t="s" s="4" r="A35">
        <v>486</v>
      </c>
      <c t="n" s="7" r="F35">
        <v>32</v>
      </c>
    </row>
    <row spans="1:15" r="36">
      <c t="s" s="4" r="A36">
        <v>487</v>
      </c>
      <c t="n" s="6" r="F36">
        <v>2108</v>
      </c>
    </row>
    <row spans="1:15" r="37">
      <c t="s" s="4" r="A37">
        <v>488</v>
      </c>
      <c t="n" s="7" r="F37">
        <v>227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64</v>
      </c>
      <c t="s" s="2" r="D1">
        <v>1</v>
      </c>
    </row>
    <row spans="1:5" r="2">
      <c t="s" s="2" r="B2">
        <v>2</v>
      </c>
      <c t="s" s="2" r="C2">
        <v>65</v>
      </c>
      <c t="s" s="2" r="D2">
        <v>2</v>
      </c>
      <c t="s" s="2" r="E2">
        <v>65</v>
      </c>
    </row>
    <row spans="1:5" r="3">
      <c t="s" s="3" r="A3">
        <v>499</v>
      </c>
    </row>
    <row spans="1:5" r="4">
      <c t="s" s="4" r="A4">
        <v>500</v>
      </c>
      <c t="n" s="7" r="D4">
        <v>-70823</v>
      </c>
      <c t="n" s="7" r="E4">
        <v>-31294</v>
      </c>
    </row>
    <row spans="1:5" r="5">
      <c t="s" s="4" r="A5">
        <v>501</v>
      </c>
      <c t="n" s="7" r="B5">
        <v>-2925</v>
      </c>
      <c t="n" s="7" r="C5">
        <v>-16950</v>
      </c>
      <c t="n" s="6" r="D5">
        <v>12163</v>
      </c>
      <c t="n" s="6" r="E5">
        <v>-32089</v>
      </c>
    </row>
    <row spans="1:5" r="6">
      <c t="s" s="4" r="A6">
        <v>502</v>
      </c>
      <c t="n" s="6" r="B6">
        <v>-58660</v>
      </c>
      <c t="n" s="6" r="C6">
        <v>-63383</v>
      </c>
      <c t="n" s="6" r="D6">
        <v>-58660</v>
      </c>
      <c t="n" s="6" r="E6">
        <v>-63383</v>
      </c>
    </row>
    <row spans="1:5" r="7">
      <c t="s" s="4" r="A7">
        <v>503</v>
      </c>
      <c t="n" s="6" r="B7">
        <v>444</v>
      </c>
      <c t="n" s="6" r="C7">
        <v>435</v>
      </c>
      <c t="n" s="6" r="D7">
        <v>1332</v>
      </c>
      <c t="n" s="6" r="E7">
        <v>435</v>
      </c>
    </row>
    <row spans="1:5" r="8">
      <c t="s" s="4" r="A8">
        <v>426</v>
      </c>
    </row>
    <row spans="1:5" r="9">
      <c t="s" s="3" r="A9">
        <v>499</v>
      </c>
    </row>
    <row spans="1:5" r="10">
      <c t="s" s="4" r="A10">
        <v>427</v>
      </c>
      <c t="n" s="6" r="B10">
        <v>723</v>
      </c>
      <c t="n" s="6" r="C10">
        <v>708</v>
      </c>
      <c t="n" s="6" r="D10">
        <v>2170</v>
      </c>
      <c t="n" s="6" r="E10">
        <v>708</v>
      </c>
    </row>
    <row spans="1:5" r="11">
      <c t="s" s="4" r="A11">
        <v>504</v>
      </c>
    </row>
    <row spans="1:5" r="12">
      <c t="s" s="3" r="A12">
        <v>499</v>
      </c>
    </row>
    <row spans="1:5" r="13">
      <c t="s" s="4" r="A13">
        <v>505</v>
      </c>
      <c t="n" s="6" r="B13">
        <v>-279</v>
      </c>
      <c t="n" s="6" r="C13">
        <v>-273</v>
      </c>
      <c t="n" s="6" r="D13">
        <v>-838</v>
      </c>
      <c t="n" s="6" r="E13">
        <v>-273</v>
      </c>
    </row>
    <row spans="1:5" r="14">
      <c t="s" s="4" r="A14">
        <v>506</v>
      </c>
    </row>
    <row spans="1:5" r="15">
      <c t="s" s="3" r="A15">
        <v>499</v>
      </c>
    </row>
    <row spans="1:5" r="16">
      <c t="s" s="4" r="A16">
        <v>500</v>
      </c>
      <c t="n" s="6" r="D16">
        <v>-66163</v>
      </c>
      <c t="n" s="6" r="E16">
        <v>-28363</v>
      </c>
    </row>
    <row spans="1:5" r="17">
      <c t="s" s="4" r="A17">
        <v>501</v>
      </c>
      <c t="n" s="6" r="D17">
        <v>10887</v>
      </c>
      <c t="n" s="6" r="E17">
        <v>-29879</v>
      </c>
    </row>
    <row spans="1:5" r="18">
      <c t="s" s="4" r="A18">
        <v>502</v>
      </c>
      <c t="n" s="6" r="B18">
        <v>-55276</v>
      </c>
      <c t="n" s="6" r="C18">
        <v>-58242</v>
      </c>
      <c t="n" s="6" r="D18">
        <v>-55276</v>
      </c>
      <c t="n" s="6" r="E18">
        <v>-58242</v>
      </c>
    </row>
    <row spans="1:5" r="19">
      <c t="s" s="4" r="A19">
        <v>507</v>
      </c>
    </row>
    <row spans="1:5" r="20">
      <c t="s" s="3" r="A20">
        <v>499</v>
      </c>
    </row>
    <row spans="1:5" r="21">
      <c t="s" s="4" r="A21">
        <v>500</v>
      </c>
      <c t="n" s="6" r="D21">
        <v>-3571</v>
      </c>
      <c t="n" s="6" r="E21">
        <v>-2044</v>
      </c>
    </row>
    <row spans="1:5" r="22">
      <c t="s" s="4" r="A22">
        <v>501</v>
      </c>
      <c t="n" s="6" r="D22">
        <v>1332</v>
      </c>
      <c t="n" s="6" r="E22">
        <v>-2007</v>
      </c>
    </row>
    <row spans="1:5" r="23">
      <c t="s" s="4" r="A23">
        <v>502</v>
      </c>
      <c t="n" s="6" r="B23">
        <v>-2239</v>
      </c>
      <c t="n" s="6" r="C23">
        <v>-4051</v>
      </c>
      <c t="n" s="6" r="D23">
        <v>-2239</v>
      </c>
      <c t="n" s="6" r="E23">
        <v>-4051</v>
      </c>
    </row>
    <row spans="1:5" r="24">
      <c t="s" s="4" r="A24">
        <v>508</v>
      </c>
    </row>
    <row spans="1:5" r="25">
      <c t="s" s="3" r="A25">
        <v>499</v>
      </c>
    </row>
    <row spans="1:5" r="26">
      <c t="s" s="4" r="A26">
        <v>500</v>
      </c>
      <c t="n" s="6" r="D26">
        <v>-1089</v>
      </c>
      <c t="n" s="6" r="E26">
        <v>-887</v>
      </c>
    </row>
    <row spans="1:5" r="27">
      <c t="s" s="4" r="A27">
        <v>501</v>
      </c>
      <c t="n" s="6" r="D27">
        <v>-56</v>
      </c>
      <c t="n" s="6" r="E27">
        <v>-203</v>
      </c>
    </row>
    <row spans="1:5" r="28">
      <c t="s" s="4" r="A28">
        <v>502</v>
      </c>
      <c t="n" s="7" r="B28">
        <v>-1145</v>
      </c>
      <c t="n" s="7" r="C28">
        <v>-1090</v>
      </c>
      <c t="n" s="7" r="D28">
        <v>-1145</v>
      </c>
      <c t="n" s="7" r="E28">
        <v>-10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09</v>
      </c>
      <c t="s" s="2" r="B1">
        <v>1</v>
      </c>
    </row>
    <row spans="1:3" r="2">
      <c t="s" s="2" r="B2">
        <v>2</v>
      </c>
      <c t="s" s="2" r="C2">
        <v>65</v>
      </c>
    </row>
    <row spans="1:3" r="3">
      <c t="s" s="4" r="A3">
        <v>510</v>
      </c>
    </row>
    <row spans="1:3" r="4">
      <c t="s" s="3" r="A4">
        <v>511</v>
      </c>
    </row>
    <row spans="1:3" r="5">
      <c t="s" s="4" r="A5">
        <v>512</v>
      </c>
      <c t="n" s="7" r="B5">
        <v>76</v>
      </c>
      <c t="n" s="7" r="C5">
        <v>138</v>
      </c>
    </row>
    <row spans="1:3" r="6">
      <c t="s" s="4" r="A6">
        <v>379</v>
      </c>
    </row>
    <row spans="1:3" r="7">
      <c t="s" s="3" r="A7">
        <v>511</v>
      </c>
    </row>
    <row spans="1:3" r="8">
      <c t="s" s="4" r="A8">
        <v>513</v>
      </c>
      <c t="n" s="6" r="B8">
        <v>8926</v>
      </c>
      <c t="n" s="6" r="C8">
        <v>9066</v>
      </c>
    </row>
    <row spans="1:3" r="9">
      <c t="s" s="4" r="A9">
        <v>514</v>
      </c>
    </row>
    <row spans="1:3" r="10">
      <c t="s" s="3" r="A10">
        <v>511</v>
      </c>
    </row>
    <row spans="1:3" r="11">
      <c t="s" s="4" r="A11">
        <v>512</v>
      </c>
      <c t="n" s="7" r="B11">
        <v>156</v>
      </c>
      <c t="n" s="7" r="C11">
        <v>1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5</v>
      </c>
      <c t="s" s="2" r="B1">
        <v>1</v>
      </c>
    </row>
    <row spans="1:5" r="2">
      <c t="s" s="2" r="B2">
        <v>2</v>
      </c>
      <c t="s" s="2" r="C2">
        <v>445</v>
      </c>
      <c t="s" s="2" r="D2">
        <v>446</v>
      </c>
      <c t="s" s="2" r="E2">
        <v>516</v>
      </c>
    </row>
    <row spans="1:5" r="3">
      <c t="s" s="3" r="A3">
        <v>517</v>
      </c>
    </row>
    <row spans="1:5" r="4">
      <c t="s" s="4" r="A4">
        <v>518</v>
      </c>
      <c t="n" s="7" r="B4">
        <v>33961</v>
      </c>
    </row>
    <row spans="1:5" r="5">
      <c t="s" s="4" r="A5">
        <v>519</v>
      </c>
      <c t="n" s="7" r="C5">
        <v>2275000</v>
      </c>
    </row>
    <row spans="1:5" r="6">
      <c t="s" s="4" r="A6">
        <v>520</v>
      </c>
    </row>
    <row spans="1:5" r="7">
      <c t="s" s="3" r="A7">
        <v>517</v>
      </c>
    </row>
    <row spans="1:5" r="8">
      <c t="s" s="4" r="A8">
        <v>521</v>
      </c>
      <c t="s" s="4" r="B8">
        <v>522</v>
      </c>
    </row>
    <row spans="1:5" r="9">
      <c t="s" s="4" r="A9">
        <v>523</v>
      </c>
    </row>
    <row spans="1:5" r="10">
      <c t="s" s="3" r="A10">
        <v>517</v>
      </c>
    </row>
    <row spans="1:5" r="11">
      <c t="s" s="4" r="A11">
        <v>521</v>
      </c>
      <c t="s" s="4" r="B11">
        <v>524</v>
      </c>
    </row>
    <row spans="1:5" r="12">
      <c t="s" s="4" r="A12">
        <v>525</v>
      </c>
    </row>
    <row spans="1:5" r="13">
      <c t="s" s="3" r="A13">
        <v>517</v>
      </c>
    </row>
    <row spans="1:5" r="14">
      <c t="s" s="4" r="A14">
        <v>518</v>
      </c>
      <c t="n" s="6" r="C14">
        <v>1000</v>
      </c>
      <c t="n" s="7" r="D14">
        <v>6000</v>
      </c>
      <c t="n" s="7" r="E14">
        <v>6000</v>
      </c>
    </row>
    <row spans="1:5" r="15">
      <c t="s" s="4" r="A15">
        <v>526</v>
      </c>
      <c t="n" s="7" r="D15">
        <v>1000</v>
      </c>
    </row>
    <row spans="1:5" r="16">
      <c t="s" s="4" r="A16">
        <v>527</v>
      </c>
      <c t="n" s="7" r="C16">
        <v>6000</v>
      </c>
    </row>
    <row spans="1:5" r="17">
      <c t="s" s="4" r="A17">
        <v>528</v>
      </c>
      <c t="n" s="7" r="B17">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9</v>
      </c>
      <c t="s" s="2" r="B1">
        <v>414</v>
      </c>
    </row>
    <row spans="1:2" r="2">
      <c t="s" s="4" r="A2">
        <v>530</v>
      </c>
    </row>
    <row spans="1:2" r="3">
      <c t="s" s="3" r="A3">
        <v>517</v>
      </c>
    </row>
    <row spans="1:2" r="4">
      <c t="s" s="4" r="A4">
        <v>531</v>
      </c>
      <c t="n" s="7" r="B4">
        <v>32922</v>
      </c>
    </row>
    <row spans="1:2" r="5">
      <c t="s" s="4" r="A5">
        <v>532</v>
      </c>
    </row>
    <row spans="1:2" r="6">
      <c t="s" s="3" r="A6">
        <v>517</v>
      </c>
    </row>
    <row spans="1:2" r="7">
      <c t="s" s="4" r="A7">
        <v>531</v>
      </c>
      <c t="n" s="7" r="B7">
        <v>9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3</v>
      </c>
      <c t="s" s="2" r="B1">
        <v>414</v>
      </c>
    </row>
    <row spans="1:2" r="2">
      <c t="s" s="3" r="A2">
        <v>517</v>
      </c>
    </row>
    <row spans="1:2" r="3">
      <c t="s" s="4" r="A3">
        <v>518</v>
      </c>
      <c t="n" s="7" r="B3">
        <v>33961</v>
      </c>
    </row>
    <row spans="1:2" r="4">
      <c t="s" s="4" r="A4">
        <v>534</v>
      </c>
    </row>
    <row spans="1:2" r="5">
      <c t="s" s="3" r="A5">
        <v>517</v>
      </c>
    </row>
    <row spans="1:2" r="6">
      <c t="s" s="4" r="A6">
        <v>518</v>
      </c>
      <c t="n" s="7" r="B6">
        <v>61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535</v>
      </c>
      <c t="s" s="2" r="B1">
        <v>414</v>
      </c>
    </row>
    <row spans="1:2" r="2">
      <c t="s" s="3" r="A2">
        <v>195</v>
      </c>
    </row>
    <row spans="1:2" r="3">
      <c t="s" s="4" r="A3">
        <v>536</v>
      </c>
      <c t="n" s="7" r="B3">
        <v>1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4</v>
      </c>
      <c t="s" s="2" r="D1">
        <v>1</v>
      </c>
    </row>
    <row spans="1:5" r="2">
      <c t="s" s="2" r="B2">
        <v>2</v>
      </c>
      <c t="s" s="2" r="C2">
        <v>65</v>
      </c>
      <c t="s" s="2" r="D2">
        <v>2</v>
      </c>
      <c t="s" s="2" r="E2">
        <v>65</v>
      </c>
    </row>
    <row spans="1:5" r="3">
      <c t="s" s="4" r="A3">
        <v>99</v>
      </c>
      <c t="n" s="7" r="B3">
        <v>0</v>
      </c>
      <c t="n" s="7" r="C3">
        <v>0</v>
      </c>
      <c t="n" s="7" r="D3">
        <v>34</v>
      </c>
      <c t="n" s="7" r="E3">
        <v>124</v>
      </c>
    </row>
    <row spans="1:5" r="4">
      <c t="s" s="4" r="A4">
        <v>100</v>
      </c>
      <c t="n" s="7" r="B4">
        <v>-279</v>
      </c>
      <c t="n" s="7" r="C4">
        <v>-273</v>
      </c>
      <c t="n" s="7" r="D4">
        <v>-838</v>
      </c>
      <c t="n" s="7" r="E4">
        <v>12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5</v>
      </c>
    </row>
    <row spans="1:3" r="3">
      <c t="s" s="3" r="A3">
        <v>105</v>
      </c>
    </row>
    <row spans="1:3" r="4">
      <c t="s" s="4" r="A4">
        <v>90</v>
      </c>
      <c t="n" s="7" r="B4">
        <v>100733</v>
      </c>
      <c t="n" s="7" r="C4">
        <v>75286</v>
      </c>
    </row>
    <row spans="1:3" r="5">
      <c t="s" s="3" r="A5">
        <v>106</v>
      </c>
    </row>
    <row spans="1:3" r="6">
      <c t="s" s="4" r="A6">
        <v>73</v>
      </c>
      <c t="n" s="6" r="B6">
        <v>94056</v>
      </c>
      <c t="n" s="6" r="C6">
        <v>118708</v>
      </c>
    </row>
    <row spans="1:3" r="7">
      <c t="s" s="4" r="A7">
        <v>107</v>
      </c>
      <c t="n" s="6" r="B7">
        <v>14260</v>
      </c>
      <c t="n" s="6" r="C7">
        <v>18784</v>
      </c>
    </row>
    <row spans="1:3" r="8">
      <c t="s" s="4" r="A8">
        <v>76</v>
      </c>
      <c t="n" s="6" r="B8">
        <v>12991</v>
      </c>
      <c t="n" s="6" r="C8">
        <v>13468</v>
      </c>
    </row>
    <row spans="1:3" r="9">
      <c t="s" s="4" r="A9">
        <v>108</v>
      </c>
      <c t="n" s="6" r="B9">
        <v>-17024</v>
      </c>
      <c t="n" s="6" r="C9">
        <v>35368</v>
      </c>
    </row>
    <row spans="1:3" r="10">
      <c t="s" s="4" r="A10">
        <v>109</v>
      </c>
      <c t="n" s="6" r="B10">
        <v>-2376</v>
      </c>
      <c t="n" s="6" r="C10">
        <v>-49870</v>
      </c>
    </row>
    <row spans="1:3" r="11">
      <c t="s" s="4" r="A11">
        <v>110</v>
      </c>
      <c t="n" s="6" r="B11">
        <v>-5138</v>
      </c>
      <c t="n" s="6" r="C11">
        <v>2792</v>
      </c>
    </row>
    <row spans="1:3" r="12">
      <c t="s" s="4" r="A12">
        <v>111</v>
      </c>
      <c t="n" s="6" r="B12">
        <v>4110</v>
      </c>
      <c t="n" s="6" r="C12">
        <v>3402</v>
      </c>
    </row>
    <row spans="1:3" r="13">
      <c t="s" s="4" r="A13">
        <v>112</v>
      </c>
      <c t="n" s="6" r="B13">
        <v>-48106</v>
      </c>
      <c t="n" s="6" r="C13">
        <v>-14783</v>
      </c>
    </row>
    <row spans="1:3" r="14">
      <c t="s" s="4" r="A14">
        <v>113</v>
      </c>
      <c t="n" s="6" r="B14">
        <v>0</v>
      </c>
      <c t="n" s="6" r="C14">
        <v>-27526</v>
      </c>
    </row>
    <row spans="1:3" r="15">
      <c t="s" s="4" r="A15">
        <v>114</v>
      </c>
      <c t="n" s="6" r="B15">
        <v>8451</v>
      </c>
      <c t="n" s="6" r="C15">
        <v>9198</v>
      </c>
    </row>
    <row spans="1:3" r="16">
      <c t="s" s="4" r="A16">
        <v>115</v>
      </c>
      <c t="n" s="6" r="B16">
        <v>-6495</v>
      </c>
      <c t="n" s="6" r="C16">
        <v>-6968</v>
      </c>
    </row>
    <row spans="1:3" r="17">
      <c t="s" s="4" r="A17">
        <v>116</v>
      </c>
      <c t="n" s="6" r="B17">
        <v>8752</v>
      </c>
      <c t="n" s="6" r="C17">
        <v>4972</v>
      </c>
    </row>
    <row spans="1:3" r="18">
      <c t="s" s="4" r="A18">
        <v>117</v>
      </c>
      <c t="n" s="6" r="B18">
        <v>4229</v>
      </c>
      <c t="n" s="6" r="C18">
        <v>307</v>
      </c>
    </row>
    <row spans="1:3" r="19">
      <c t="s" s="3" r="A19">
        <v>118</v>
      </c>
    </row>
    <row spans="1:3" r="20">
      <c t="s" s="4" r="A20">
        <v>26</v>
      </c>
      <c t="n" s="6" r="B20">
        <v>181</v>
      </c>
      <c t="n" s="6" r="C20">
        <v>-23686</v>
      </c>
    </row>
    <row spans="1:3" r="21">
      <c t="s" s="4" r="A21">
        <v>27</v>
      </c>
      <c t="n" s="6" r="B21">
        <v>-33260</v>
      </c>
      <c t="n" s="6" r="C21">
        <v>-29046</v>
      </c>
    </row>
    <row spans="1:3" r="22">
      <c t="s" s="4" r="A22">
        <v>28</v>
      </c>
      <c t="n" s="6" r="B22">
        <v>126</v>
      </c>
      <c t="n" s="6" r="C22">
        <v>203</v>
      </c>
    </row>
    <row spans="1:3" r="23">
      <c t="s" s="4" r="A23">
        <v>29</v>
      </c>
      <c t="n" s="6" r="B23">
        <v>-3958</v>
      </c>
      <c t="n" s="6" r="C23">
        <v>-6530</v>
      </c>
    </row>
    <row spans="1:3" r="24">
      <c t="s" s="4" r="A24">
        <v>40</v>
      </c>
      <c t="n" s="6" r="B24">
        <v>-6412</v>
      </c>
      <c t="n" s="6" r="C24">
        <v>9212</v>
      </c>
    </row>
    <row spans="1:3" r="25">
      <c t="s" s="4" r="A25">
        <v>41</v>
      </c>
      <c t="n" s="6" r="B25">
        <v>5677</v>
      </c>
      <c t="n" s="6" r="C25">
        <v>-14662</v>
      </c>
    </row>
    <row spans="1:3" r="26">
      <c t="s" s="4" r="A26">
        <v>119</v>
      </c>
      <c t="n" s="6" r="B26">
        <v>130797</v>
      </c>
      <c t="n" s="6" r="C26">
        <v>118629</v>
      </c>
    </row>
    <row spans="1:3" r="27">
      <c t="s" s="3" r="A27">
        <v>120</v>
      </c>
    </row>
    <row spans="1:3" r="28">
      <c t="s" s="4" r="A28">
        <v>121</v>
      </c>
      <c t="n" s="6" r="B28">
        <v>-108744</v>
      </c>
      <c t="n" s="6" r="C28">
        <v>-188246</v>
      </c>
    </row>
    <row spans="1:3" r="29">
      <c t="s" s="4" r="A29">
        <v>122</v>
      </c>
      <c t="n" s="6" r="B29">
        <v>-2209</v>
      </c>
      <c t="n" s="6" r="C29">
        <v>-1232</v>
      </c>
    </row>
    <row spans="1:3" r="30">
      <c t="s" s="4" r="A30">
        <v>123</v>
      </c>
      <c t="n" s="6" r="B30">
        <v>173849</v>
      </c>
      <c t="n" s="6" r="C30">
        <v>46357</v>
      </c>
    </row>
    <row spans="1:3" r="31">
      <c t="s" s="4" r="A31">
        <v>124</v>
      </c>
      <c t="n" s="6" r="B31">
        <v>0</v>
      </c>
      <c t="n" s="6" r="C31">
        <v>78408</v>
      </c>
    </row>
    <row spans="1:3" r="32">
      <c t="s" s="4" r="A32">
        <v>125</v>
      </c>
      <c t="n" s="6" r="B32">
        <v>-172</v>
      </c>
      <c t="n" s="6" r="C32">
        <v>-2082</v>
      </c>
    </row>
    <row spans="1:3" r="33">
      <c t="s" s="4" r="A33">
        <v>126</v>
      </c>
      <c t="n" s="6" r="B33">
        <v>-2282</v>
      </c>
      <c t="n" s="6" r="C33">
        <v>2631</v>
      </c>
    </row>
    <row spans="1:3" r="34">
      <c t="s" s="4" r="A34">
        <v>127</v>
      </c>
      <c t="n" s="6" r="B34">
        <v>1912</v>
      </c>
      <c t="n" s="6" r="C34">
        <v>484</v>
      </c>
    </row>
    <row spans="1:3" r="35">
      <c t="s" s="4" r="A35">
        <v>117</v>
      </c>
      <c t="n" s="6" r="B35">
        <v>103</v>
      </c>
      <c t="n" s="6" r="C35">
        <v>88</v>
      </c>
    </row>
    <row spans="1:3" r="36">
      <c t="s" s="4" r="A36">
        <v>128</v>
      </c>
      <c t="n" s="6" r="B36">
        <v>62457</v>
      </c>
      <c t="n" s="6" r="C36">
        <v>-63592</v>
      </c>
    </row>
    <row spans="1:3" r="37">
      <c t="s" s="3" r="A37">
        <v>129</v>
      </c>
    </row>
    <row spans="1:3" r="38">
      <c t="s" s="4" r="A38">
        <v>130</v>
      </c>
      <c t="n" s="6" r="B38">
        <v>0</v>
      </c>
      <c t="n" s="6" r="C38">
        <v>2294000</v>
      </c>
    </row>
    <row spans="1:3" r="39">
      <c t="s" s="4" r="A39">
        <v>131</v>
      </c>
      <c t="n" s="6" r="B39">
        <v>-18678</v>
      </c>
      <c t="n" s="6" r="C39">
        <v>-1321169</v>
      </c>
    </row>
    <row spans="1:3" r="40">
      <c t="s" s="4" r="A40">
        <v>132</v>
      </c>
      <c t="n" s="6" r="B40">
        <v>-1017</v>
      </c>
      <c t="n" s="6" r="C40">
        <v>-42098</v>
      </c>
    </row>
    <row spans="1:3" r="41">
      <c t="s" s="4" r="A41">
        <v>133</v>
      </c>
      <c t="n" s="6" r="B41">
        <v>0</v>
      </c>
      <c t="n" s="6" r="C41">
        <v>-5687</v>
      </c>
    </row>
    <row spans="1:3" r="42">
      <c t="s" s="4" r="A42">
        <v>134</v>
      </c>
      <c t="n" s="6" r="B42">
        <v>-161194</v>
      </c>
      <c t="n" s="6" r="C42">
        <v>-1078404</v>
      </c>
    </row>
    <row spans="1:3" r="43">
      <c t="s" s="4" r="A43">
        <v>135</v>
      </c>
      <c t="n" s="6" r="B43">
        <v>-47793</v>
      </c>
      <c t="n" s="6" r="C43">
        <v>-55414</v>
      </c>
    </row>
    <row spans="1:3" r="44">
      <c t="s" s="4" r="A44">
        <v>136</v>
      </c>
      <c t="n" s="6" r="B44">
        <v>10623</v>
      </c>
      <c t="n" s="6" r="C44">
        <v>22419</v>
      </c>
    </row>
    <row spans="1:3" r="45">
      <c t="s" s="4" r="A45">
        <v>109</v>
      </c>
      <c t="n" s="6" r="B45">
        <v>2376</v>
      </c>
      <c t="n" s="6" r="C45">
        <v>49870</v>
      </c>
    </row>
    <row spans="1:3" r="46">
      <c t="s" s="4" r="A46">
        <v>137</v>
      </c>
      <c t="n" s="6" r="B46">
        <v>-215683</v>
      </c>
      <c t="n" s="6" r="C46">
        <v>-136483</v>
      </c>
    </row>
    <row spans="1:3" r="47">
      <c t="s" s="4" r="A47">
        <v>138</v>
      </c>
      <c t="n" s="6" r="B47">
        <v>-22429</v>
      </c>
      <c t="n" s="6" r="C47">
        <v>-81446</v>
      </c>
    </row>
    <row spans="1:3" r="48">
      <c t="s" s="4" r="A48">
        <v>139</v>
      </c>
      <c t="n" s="6" r="B48">
        <v>3997</v>
      </c>
      <c t="n" s="6" r="C48">
        <v>-10130</v>
      </c>
    </row>
    <row spans="1:3" r="49">
      <c t="s" s="4" r="A49">
        <v>140</v>
      </c>
      <c t="n" s="6" r="B49">
        <v>-18432</v>
      </c>
      <c t="n" s="6" r="C49">
        <v>-91576</v>
      </c>
    </row>
    <row spans="1:3" r="50">
      <c t="s" s="4" r="A50">
        <v>141</v>
      </c>
      <c t="n" s="6" r="B50">
        <v>327216</v>
      </c>
      <c t="n" s="6" r="C50">
        <v>267276</v>
      </c>
    </row>
    <row spans="1:3" r="51">
      <c t="s" s="4" r="A51">
        <v>142</v>
      </c>
      <c t="n" s="6" r="B51">
        <v>308784</v>
      </c>
      <c t="n" s="6" r="C51">
        <v>175700</v>
      </c>
    </row>
    <row spans="1:3" r="52">
      <c t="s" s="3" r="A52">
        <v>143</v>
      </c>
    </row>
    <row spans="1:3" r="53">
      <c t="s" s="4" r="A53">
        <v>81</v>
      </c>
      <c t="n" s="6" r="B53">
        <v>0</v>
      </c>
      <c t="n" s="6" r="C53">
        <v>-7295</v>
      </c>
    </row>
    <row spans="1:3" r="54">
      <c t="s" s="4" r="A54">
        <v>144</v>
      </c>
      <c t="n" s="6" r="B54">
        <v>914</v>
      </c>
      <c t="n" s="6" r="C54">
        <v>890</v>
      </c>
    </row>
    <row spans="1:3" r="55">
      <c t="s" s="4" r="A55">
        <v>145</v>
      </c>
      <c t="n" s="6" r="B55">
        <v>5668</v>
      </c>
      <c t="n" s="6" r="C55">
        <v>3416</v>
      </c>
    </row>
    <row spans="1:3" r="56">
      <c t="s" s="4" r="A56">
        <v>146</v>
      </c>
      <c t="n" s="6" r="B56">
        <v>0</v>
      </c>
      <c t="n" s="6" r="C56">
        <v>-7337</v>
      </c>
    </row>
    <row spans="1:3" r="57">
      <c t="s" s="4" r="A57">
        <v>147</v>
      </c>
      <c t="n" s="6" r="B57">
        <v>2170</v>
      </c>
      <c t="n" s="6" r="C57">
        <v>708</v>
      </c>
    </row>
    <row spans="1:3" r="58">
      <c t="s" s="3" r="A58">
        <v>148</v>
      </c>
    </row>
    <row spans="1:3" r="59">
      <c t="s" s="4" r="A59">
        <v>149</v>
      </c>
      <c t="n" s="6" r="B59">
        <v>85753</v>
      </c>
      <c t="n" s="6" r="C59">
        <v>55725</v>
      </c>
    </row>
    <row spans="1:3" r="60">
      <c t="s" s="4" r="A60">
        <v>150</v>
      </c>
      <c t="n" s="6" r="B60">
        <v>63775</v>
      </c>
      <c t="n" s="6" r="C60">
        <v>16401</v>
      </c>
    </row>
    <row spans="1:3" r="61">
      <c t="s" s="3" r="A61">
        <v>151</v>
      </c>
    </row>
    <row spans="1:3" r="62">
      <c t="s" s="4" r="A62">
        <v>152</v>
      </c>
      <c t="n" s="6" r="B62">
        <v>20108</v>
      </c>
      <c t="n" s="6" r="C62">
        <v>25970</v>
      </c>
    </row>
    <row spans="1:3" r="63">
      <c t="s" s="4" r="A63">
        <v>153</v>
      </c>
      <c t="n" s="6" r="B63">
        <v>102748</v>
      </c>
      <c t="n" s="6" r="C63">
        <v>25657</v>
      </c>
    </row>
    <row spans="1:3" r="64">
      <c t="s" s="4" r="A64">
        <v>154</v>
      </c>
      <c t="n" s="7" r="B64">
        <v>472</v>
      </c>
      <c t="n" s="7" r="C64">
        <v>1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vt:lpstr>
      <vt:lpstr>System Optimization (Gains) Los</vt:lpstr>
      <vt:lpstr>Acquisitions</vt:lpstr>
      <vt:lpstr>Reorganization and Realignment </vt:lpstr>
      <vt:lpstr>Investments</vt:lpstr>
      <vt:lpstr>Fair Value Measurements</vt:lpstr>
      <vt:lpstr>Impairment of Long-Lived Assets</vt:lpstr>
      <vt:lpstr>Income Taxes</vt:lpstr>
      <vt:lpstr>Net Income Per Share</vt:lpstr>
      <vt:lpstr>Stockholders' Equity</vt:lpstr>
      <vt:lpstr>Transactions with Related Parti</vt:lpstr>
      <vt:lpstr>Guarantees and Other Commitment</vt:lpstr>
      <vt:lpstr>Legal and Environmental Matters</vt:lpstr>
      <vt:lpstr>New Accounting Standards</vt:lpstr>
      <vt:lpstr>Basis of Presentation (Tables)</vt:lpstr>
      <vt:lpstr>Discontinued Operations (Tables</vt:lpstr>
      <vt:lpstr>System Optimization (Gains) L25</vt:lpstr>
      <vt:lpstr>Acquisitions (Tables)</vt:lpstr>
      <vt:lpstr>Reorganization and Realignmen27</vt:lpstr>
      <vt:lpstr>Investments (Tables)</vt:lpstr>
      <vt:lpstr>Fair Value Measurements (Tables</vt:lpstr>
      <vt:lpstr>Impairment of Long-Lived Asse30</vt:lpstr>
      <vt:lpstr>Net Income Per Share (Tables)</vt:lpstr>
      <vt:lpstr>Stockholders' Equity (Tables)</vt:lpstr>
      <vt:lpstr>Basis of Presentation Accelerat</vt:lpstr>
      <vt:lpstr>Basis of Presentation Schedule </vt:lpstr>
      <vt:lpstr>Discontinued Operations (Loss) </vt:lpstr>
      <vt:lpstr>Discontinued Operations Gain on</vt:lpstr>
      <vt:lpstr>System Optimization (Gains) L37</vt:lpstr>
      <vt:lpstr>System Optimization (Gains) L38</vt:lpstr>
      <vt:lpstr>Acquisitions (Details)</vt:lpstr>
      <vt:lpstr>Reorganization and Realignmen40</vt:lpstr>
      <vt:lpstr>Reorganization and Realignmen41</vt:lpstr>
      <vt:lpstr>Reorganization and Realignmen42</vt:lpstr>
      <vt:lpstr>Reorganization and Realignmen43</vt:lpstr>
      <vt:lpstr>Reorganization and Realignmen44</vt:lpstr>
      <vt:lpstr>Investments (Details)</vt:lpstr>
      <vt:lpstr>Fair Value Measurements Financi</vt:lpstr>
      <vt:lpstr>Fair Value Measurements Derivat</vt:lpstr>
      <vt:lpstr>Fair Value Measurements Non-Rec</vt:lpstr>
      <vt:lpstr>Impairment of Long-Lived Asse49</vt:lpstr>
      <vt:lpstr>Income Taxes (Details)</vt:lpstr>
      <vt:lpstr>Net Income Per Share (Details)</vt:lpstr>
      <vt:lpstr>Stockholders' Equity Rollforwar</vt:lpstr>
      <vt:lpstr>Stockholders' Equity Repurchase</vt:lpstr>
      <vt:lpstr>Stockholders' Equity Accumulate</vt:lpstr>
      <vt:lpstr>Transactions with Related Par55</vt:lpstr>
      <vt:lpstr>Guarantees and Other Commitme56</vt:lpstr>
      <vt:lpstr>Guarantees and Other Commitme57</vt:lpstr>
      <vt:lpstr>Guarantees and Other Commitme58</vt:lpstr>
      <vt:lpstr>Legal and Environmental Mat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40:10Z</dcterms:created>
  <dcterms:modified xmlns:dcterms="http://purl.org/dc/terms/" xmlns:xsi="http://www.w3.org/2001/XMLSchema-instance" xsi:type="dcterms:W3CDTF">2016-11-09T07:40:10Z</dcterms:modified>
  <dc:title xmlns:dc="http://purl.org/dc/elements/1.1/">Untitled</dc:title>
  <dc:description xmlns:dc="http://purl.org/dc/elements/1.1/"/>
  <dc:subject xmlns:dc="http://purl.org/dc/elements/1.1/"/>
  <cp:keywords/>
  <cp:category/>
</cp:coreProperties>
</file>